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Net Loss Per Share" sheetId="19" state="visible" r:id="rId19"/>
    <sheet xmlns:r="http://schemas.openxmlformats.org/officeDocument/2006/relationships" name="Retirement Plan" sheetId="20" state="visible" r:id="rId20"/>
    <sheet xmlns:r="http://schemas.openxmlformats.org/officeDocument/2006/relationships" name="Collabor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Organization and Operations (D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 - Assets" sheetId="37" state="visible" r:id="rId37"/>
    <sheet xmlns:r="http://schemas.openxmlformats.org/officeDocument/2006/relationships" name="Fair Value Measurement - Narrat" sheetId="38" state="visible" r:id="rId38"/>
    <sheet xmlns:r="http://schemas.openxmlformats.org/officeDocument/2006/relationships" name="Fair Value Measurement - Roll f" sheetId="39" state="visible" r:id="rId39"/>
    <sheet xmlns:r="http://schemas.openxmlformats.org/officeDocument/2006/relationships" name="Inventory (Details)"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Leases - Narrative (Details)" sheetId="45" state="visible" r:id="rId45"/>
    <sheet xmlns:r="http://schemas.openxmlformats.org/officeDocument/2006/relationships" name="Leases - Components of Lease Co" sheetId="46" state="visible" r:id="rId46"/>
    <sheet xmlns:r="http://schemas.openxmlformats.org/officeDocument/2006/relationships" name="Leases - Cash Flow Information " sheetId="47" state="visible" r:id="rId47"/>
    <sheet xmlns:r="http://schemas.openxmlformats.org/officeDocument/2006/relationships" name="Leases - Weighted-Average Lease" sheetId="48" state="visible" r:id="rId48"/>
    <sheet xmlns:r="http://schemas.openxmlformats.org/officeDocument/2006/relationships" name="Leases - Minimum Future Lease P" sheetId="49" state="visible" r:id="rId49"/>
    <sheet xmlns:r="http://schemas.openxmlformats.org/officeDocument/2006/relationships" name="Notes Payable - Schedule of Lon" sheetId="50" state="visible" r:id="rId50"/>
    <sheet xmlns:r="http://schemas.openxmlformats.org/officeDocument/2006/relationships" name="Notes Payable - Narrative (Deta" sheetId="51" state="visible" r:id="rId51"/>
    <sheet xmlns:r="http://schemas.openxmlformats.org/officeDocument/2006/relationships" name="Notes Payable - Schedule of Mat" sheetId="52" state="visible" r:id="rId52"/>
    <sheet xmlns:r="http://schemas.openxmlformats.org/officeDocument/2006/relationships" name="STOCKHOLDER'S EQUITY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Fair" sheetId="56" state="visible" r:id="rId56"/>
    <sheet xmlns:r="http://schemas.openxmlformats.org/officeDocument/2006/relationships" name="Stock-Based Compensation - Rest" sheetId="57" state="visible" r:id="rId57"/>
    <sheet xmlns:r="http://schemas.openxmlformats.org/officeDocument/2006/relationships" name="Stock-Based Compensation - Clas" sheetId="58" state="visible" r:id="rId58"/>
    <sheet xmlns:r="http://schemas.openxmlformats.org/officeDocument/2006/relationships" name="Income Taxes (Details)" sheetId="59" state="visible" r:id="rId59"/>
    <sheet xmlns:r="http://schemas.openxmlformats.org/officeDocument/2006/relationships" name="Net Loss Per Share - Basic and " sheetId="60" state="visible" r:id="rId60"/>
    <sheet xmlns:r="http://schemas.openxmlformats.org/officeDocument/2006/relationships" name="Net Loss Per Share - Antidiluti" sheetId="61" state="visible" r:id="rId61"/>
    <sheet xmlns:r="http://schemas.openxmlformats.org/officeDocument/2006/relationships" name="Retirement Plan (Details)" sheetId="62" state="visible" r:id="rId62"/>
    <sheet xmlns:r="http://schemas.openxmlformats.org/officeDocument/2006/relationships" name="Collaboration (Details)"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0.0000_);(#,##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2</t>
        </is>
      </c>
      <c r="C2" s="2" t="inlineStr">
        <is>
          <t>Apr. 2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497</t>
        </is>
      </c>
    </row>
    <row r="9">
      <c r="A9" s="4" t="inlineStr">
        <is>
          <t>Entity Registrant Name</t>
        </is>
      </c>
      <c r="B9" s="4" t="inlineStr">
        <is>
          <t>CODEX DNA, INC.</t>
        </is>
      </c>
    </row>
    <row r="10">
      <c r="A10" s="4" t="inlineStr">
        <is>
          <t>Entity Incorporation, State or Country Code</t>
        </is>
      </c>
      <c r="B10" s="4" t="inlineStr">
        <is>
          <t>DE</t>
        </is>
      </c>
    </row>
    <row r="11">
      <c r="A11" s="4" t="inlineStr">
        <is>
          <t>Entity Tax Identification Number</t>
        </is>
      </c>
      <c r="B11" s="4" t="inlineStr">
        <is>
          <t>45-1216839</t>
        </is>
      </c>
    </row>
    <row r="12">
      <c r="A12" s="4" t="inlineStr">
        <is>
          <t>Entity Address, Address Line One</t>
        </is>
      </c>
      <c r="B12" s="4" t="inlineStr">
        <is>
          <t>9535 Waples Street</t>
        </is>
      </c>
    </row>
    <row r="13">
      <c r="A13" s="4" t="inlineStr">
        <is>
          <t>Entity Address, Address Line Two</t>
        </is>
      </c>
      <c r="B13" s="4" t="inlineStr">
        <is>
          <t>Suite 1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228-4115</t>
        </is>
      </c>
    </row>
    <row r="19">
      <c r="A19" s="4" t="inlineStr">
        <is>
          <t>Title of 12(b) Security</t>
        </is>
      </c>
      <c r="B19" s="4" t="inlineStr">
        <is>
          <t>Common Stock, $0.0001 par value per share</t>
        </is>
      </c>
    </row>
    <row r="20">
      <c r="A20" s="4" t="inlineStr">
        <is>
          <t>Trading Symbol</t>
        </is>
      </c>
      <c r="B20" s="4" t="inlineStr">
        <is>
          <t>DNA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9398463</v>
      </c>
    </row>
    <row r="30">
      <c r="A30" s="4" t="inlineStr">
        <is>
          <t>Entity Central Index Key</t>
        </is>
      </c>
      <c r="B30" s="4" t="inlineStr">
        <is>
          <t>0001850079</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ies include material, labor and overhead and are stated at the lower of cost (first-in and first-out method) or net realizable value. The components of inventory are as follows as of March 31, 2022 and December 31, 2021 (in thousands): March 31, December 31, 2021 Raw materials $ 1,130 $ 962 Work in process and sub-assemblies 908 896 Finished goods 498 510 Total $ 2,536 $ 2,3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consisted of the following on March 31, 2022 and December 31, 2021 (in thousands): March 31, December 31, 2021 Machinery and equipment $ 3,257 $ 2,589 Furniture and fixtures 64 — Computer hardware and software 61 29 Leasehold improvements 95 95 Construction in progress 1,498 1,536 Total 4,975 4,249 Less: Accumulated depreciation and amortization (1,007) (793) Total property and equipment, net $ 3,968 $ 3,456 Depreciation expense for the three months ended March 31, 2022 and 2021 wa s $0.2 million and $0.1 million, respectively, and is included in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In 2019, SGI sold SGI-DNA to GATTACA Mining, LLC. As part of the transaction, the Company acquired its intangible assets with resulting goodwill. The goodwill carries a fair value of approximately $3.5 million. Due to the recent decline in global economic and labor market conditions caused by the global outbreak of the COVID-19 pandemic, the Company considered the effects on its goodwill and determined that there was no significant impact that would cause the goodwill to be impaired. There were no other events or circumstances that have changed since the last annual assessment that could reduce the fair value of the Company’s reporting segments below its carrying values. In connection with the Eton acquisition in November 2021, the excess of the purchase price over the fair value of the net identifiable tangible and intangible assets acquired has been assigned to goodwill at a fair value of $10.8 million. For the three months ended March 31, 2022 and 2021, the Company did not record any impairment of goodwill. Other Intangible Assets Other intangible assets acquired in the sale of SGI-DNA to GATTACA Mining, LLC include the rights to technology and the SGI-DNA trade name. The Company engaged an independent consultant to value the intangible assets and to determine their useful lives. The technology was valued at approximately $3.2 million with a seven three Other intangible assets acquired in the Eton acquisition include the Eton trade name, customer relationships and non-competition agreements. The Company engaged an independent consultant to value the intangible assets and to determine their useful lives. The trade name was valued at $0.1 million with a three three Amortization expense for each of the three months ended March 31, 2022 and 2021 was approximately $0.1 million . The following table summarizes the estimated future amortization expense of the intangible assets as of March 31, 2022 (in thousands): Years ending December 31: 2022 $ 402 2023 515 2024 510 2025 478 2026 103 Thereafter 276 Total $ 2,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As of March 31, 2022, the Company had six outstanding leases for office and laboratory space and scientific manufacturing equipment. The leases have terms between 6 and 68 months. Corporate Headquarters In September 2021, the Company entered into the Wateridge Pointe lease for future office and laboratory space and concurrently signed a second amendment to the operating lease agreement for its corporate headquarters located at 9535 Waples Street, San Diego, California (the Second Amendment). Under the Second Amendment, the lease at 9535 Waples Street will terminate upon the occupancy of office and laboratory space at 10421 and 10431 Wateridge Circle, San Diego, California, which will occur subsequent to the renovation and build-out of the spaces. The Wateridge Pointe lease provides for a tenant improvement (TI) allowance for the renovation and build-out of the spaces up to $185.00 per square foot, or approximately $12.3 million, with an additional allowance of up to $10.00 per square foot, or approximately $0.7 million if properly requested by the Company. The lessor is solely responsible for the management and payment of the tenant improvements and these expenses will be recorded as lessor improvements per ASC 842 guidance. Rent for the Wateridge Pointe lease will be approximately $3.9 million per year beginning upon lease commencement, subject to annual increases of 3%. The Wateridge Pointe lease provides for a 10 year and 3 month term and the Company is entitled to one option to extend the lease term for an additional five years. Occupancy of 10421 and 10431 Wateridge Circle and the corresponding termination of the lease at 9535 Waples Street are expected to occur in the second half of 2022. Upon the execution of the Second Amendment, which was deemed to be a lease modification, the Company re-evaluated the assumptions made at the original lease commencement date. The Company determined the Second Amendment consists of a single contract under ASC 842. Accordingly, the Company bifurcated the components of the modified lease. Upon execution of the Second Amendment the Company adjusted the right-of-use asset and lease liability for the reduced term of the 9535 Waples Street lease component. In addition the Company will record a right-of-use asset and lease liability on the commencement date of the 10421 and 10431 Wateridge Circle lease components. The components of lease cost under ASC 842 are as follows (in thousands): March 31, March 31, Lease costs Finance lease cost: Payment of finance lease liability $ 20 $ 27 Interest on lease liabilities 1 3 Amortization of right-of-use asset 263 156 Variable lease cost 119 112 Total lease cost $ 403 $ 298 Supplemental disclosure of cash flow information related to leases are as follows (in thousands): March 31, March 31, Cash paid for amounts included in the measurement of lease liabilities: Operating cash flows from operating leases $ 396 $ 238 Operating cash flows from finance leases $ 1 $ 3 Financing cash flows from finance leases $ 20 $ 27 The weighted-average remaining lease term and discount rate were as follows: March 31, March 31, Weighted-average remaining lease term Finance leases 0.7 years 1.7 years Operating leases 4.0 years 3.8 years Weighted-average discount rate Finance leases 7.7 % 7.7 % Operating leases 8.5 % 8.9 % The following table summarizes the minimum lease payments of the Company’s operating and finance lease liabilities as of March 31, 2022 (in thousands): Year Ending December 31, Operating Finance 2022 $ 914 $ 62 2023 388 — 2024 323 — 2025 333 — 2026 343 — Thereafter 307 — Total future minimum lease payments 2,608 62 Less: imputed interest (406) (2) Present value of operating lease liability $ 2,202 $ 60 Less: current portion of lease liability (880) (60) Non-current portion of lease liability 1,322 — The table above excludes an estimated $45.1 million of legally binding minimum lease payments to be made over a period of approximately 10 years for the lease at 10421 and 10431 Wateridge Circle, San Diego, California that has been executed but not yet commenced as of September 30, 2021. Commencement of the lease at 10421 and 10431 Wateridge Circle is expected to occur in the second half of 2022.</t>
        </is>
      </c>
    </row>
    <row r="5">
      <c r="A5" s="4" t="inlineStr">
        <is>
          <t>LEASES</t>
        </is>
      </c>
      <c r="B5" s="4" t="inlineStr">
        <is>
          <t>LEASES As of March 31, 2022, the Company had six outstanding leases for office and laboratory space and scientific manufacturing equipment. The leases have terms between 6 and 68 months. Corporate Headquarters In September 2021, the Company entered into the Wateridge Pointe lease for future office and laboratory space and concurrently signed a second amendment to the operating lease agreement for its corporate headquarters located at 9535 Waples Street, San Diego, California (the Second Amendment). Under the Second Amendment, the lease at 9535 Waples Street will terminate upon the occupancy of office and laboratory space at 10421 and 10431 Wateridge Circle, San Diego, California, which will occur subsequent to the renovation and build-out of the spaces. The Wateridge Pointe lease provides for a tenant improvement (TI) allowance for the renovation and build-out of the spaces up to $185.00 per square foot, or approximately $12.3 million, with an additional allowance of up to $10.00 per square foot, or approximately $0.7 million if properly requested by the Company. The lessor is solely responsible for the management and payment of the tenant improvements and these expenses will be recorded as lessor improvements per ASC 842 guidance. Rent for the Wateridge Pointe lease will be approximately $3.9 million per year beginning upon lease commencement, subject to annual increases of 3%. The Wateridge Pointe lease provides for a 10 year and 3 month term and the Company is entitled to one option to extend the lease term for an additional five years. Occupancy of 10421 and 10431 Wateridge Circle and the corresponding termination of the lease at 9535 Waples Street are expected to occur in the second half of 2022. Upon the execution of the Second Amendment, which was deemed to be a lease modification, the Company re-evaluated the assumptions made at the original lease commencement date. The Company determined the Second Amendment consists of a single contract under ASC 842. Accordingly, the Company bifurcated the components of the modified lease. Upon execution of the Second Amendment the Company adjusted the right-of-use asset and lease liability for the reduced term of the 9535 Waples Street lease component. In addition the Company will record a right-of-use asset and lease liability on the commencement date of the 10421 and 10431 Wateridge Circle lease components. The components of lease cost under ASC 842 are as follows (in thousands): March 31, March 31, Lease costs Finance lease cost: Payment of finance lease liability $ 20 $ 27 Interest on lease liabilities 1 3 Amortization of right-of-use asset 263 156 Variable lease cost 119 112 Total lease cost $ 403 $ 298 Supplemental disclosure of cash flow information related to leases are as follows (in thousands): March 31, March 31, Cash paid for amounts included in the measurement of lease liabilities: Operating cash flows from operating leases $ 396 $ 238 Operating cash flows from finance leases $ 1 $ 3 Financing cash flows from finance leases $ 20 $ 27 The weighted-average remaining lease term and discount rate were as follows: March 31, March 31, Weighted-average remaining lease term Finance leases 0.7 years 1.7 years Operating leases 4.0 years 3.8 years Weighted-average discount rate Finance leases 7.7 % 7.7 % Operating leases 8.5 % 8.9 % The following table summarizes the minimum lease payments of the Company’s operating and finance lease liabilities as of March 31, 2022 (in thousands): Year Ending December 31, Operating Finance 2022 $ 914 $ 62 2023 388 — 2024 323 — 2025 333 — 2026 343 — Thereafter 307 — Total future minimum lease payments 2,608 62 Less: imputed interest (406) (2) Present value of operating lease liability $ 2,202 $ 60 Less: current portion of lease liability (880) (60) Non-current portion of lease liability 1,322 — The table above excludes an estimated $45.1 million of legally binding minimum lease payments to be made over a period of approximately 10 years for the lease at 10421 and 10431 Wateridge Circle, San Diego, California that has been executed but not yet commenced as of September 30, 2021. Commencement of the lease at 10421 and 10431 Wateridge Circle is expected to occur in the second half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S PAYABLE Loan and Security Agreement As of March 31, 2022 and December 31, 2021, the loans payable on the condensed consolidated balance sheets pertains to the Loan and Security Agreement with Silicon Valley Bank and the Loan and Security Agreement with Oxford, respectively, and consists of the following (in thousands): March 31, 2022 December 31, 2021 Principal amount of loans payable $ 15,000 $ 15,000 Less: Current portion of loans payable (2,382) (603) Loans payable, net of current portion 12,618 14,397 Accrued Interest 94 94 Final debt payment liability 400 400 Debt discount and financing costs, net of accretion (707) (803) Loans payable, net of discount and current portion $ 12,405 $ 14,088 2019 Loan and Security Agreement On September 5, 2019, the Company entered into a Loan and Security Agreement with Oxford Finance LLC as the lender (the 2019 Loan Agreement). Under the 2019 Loan Agreement the Company borrowed a total of $5.0 million in secured loans. These loans were repaid in full in March 2021 with the proceeds from the 2021 Loan Agreement discussed below. In connection with the repayment, the Company recognized a loss on debt extinguishment of $0.6 million. These loans bore interest at the greater of (i) 8.79% per annum and (ii) the sum of (a) the thirty (30) day U.S. LIBOR rate reported in The Wall Street Journal on the last Business Day of the month that immediately precedes the month in which the interest will accrue, plus (b) 6.38%. They would have matured on October 1, 2023 and were secured by substantially all of the Company’s assets, other than intellectual property, which was subject to a negative pledge. Payments on the loans were interest-only until May 1, 2021, followed by equal monthly principal payments and accrued interest through the scheduled maturity date of October 1, 2023. In connection with the 2019 Loan Agreement, the Company had a contingent obligation to pay Oxford a success fee of $0.8 million upon the completion of the Company’s IPO.The Company had also identified a bifurcated compound derivative liability related to a contingent interest feature and acceleration clause (contingent put option). The fair value of the success fee and the contingent put option were recorded within derivative liabilities on the condensed consolidated balance sheets and corresponding discount to the loans under the 2019 Loan Agreement. The Company remeasured both liabilities to fair value at each reporting date, and recognized changes in the fair value as a component of other income (expense) in the condensed consolidated statements of operations and comprehensive loss. The Company continued to recognize changes in the fair value of the success fee contingent liability until the success fee was paid. The success fee contingent liability was paid in full during the three months ended September 30, 2021. The contingent put option liability was extinguished when the 2019 Loan Agreement was terminated in March 2021. 2021 Loan Agreement On March 4, 2021, the Company entered into a Loan and Security Agreement with Silicon Valley Bank (SVB) as the lender (the 2021 Loan Agreement). Under the 2021 Loan Agreement, the Company borrowed a $15.0 million senior secured term loan, the proceeds of which were used to repay all existing obligations under the 2019 Loan Agreement, with the remaining proceeds available for working capital and general corporate purposes. Under the 2021 Loan Agreement, the Company may elect to obtain a second term loan from SVB in a principal amount up to but not exceeding $5.0 million, provided certain revenue milestones are achieved. In connection with the 2021 Loan Agreement, the Company issued to SVB a warrant to purchase a number of shares of preferred stock (the Preferred Warrant). The Preferred Warrant was exercisable into the number of preferred shares equal to approximately $0.2 million divided by the applicable warrant price. The Preferred Warrant also provides for the grant of additional shares upon the disbursement of an advance under the 2021 Loan Agreement. Such additional shares will be equal to 1.5% of the principal amount of the advance divided by the warrant price. The Preferred Warrant was exercisable at the original purchase price of the Series A-1 convertible preferred stock. When the Series A-1 convertible preferred stock in which the warrant would have been exercisable into converted into common stock, the warrant holder gained the right to exercise the warrant for such number of shares of common stock into which the preferred shares would have converted into had they been exercised prior to the conversion. The Preferred Warrant was exercised in June 2021 in exchange for 51,409 shares of common stock. The term loan bears interest at a per annum rate equal to the greater of (a) 4.0% above the prime rate and (b) 7.25%. The interest rate as of March 5, 2021 was 7.25% per annum. The loan is secured by substantially all of the Company’s assets, other than intellectual property. The Company has agreed not to encumber its intellectual property assets, except as permitted by the 2021 Loan Agreement. For the three months ended March 31, 2022, the effective interest rate on outstanding borrowings was approximately 10.15%. A final payment (the Final Payment) equal to $0.4 million will be due at the earlier of the maturity date, acceleration of the loans, or a voluntary or mandatory prepayment of the loan. The Final Payment is being accrued through interest expense using the effective interest method. The Company bifurcated a compound derivative liability related to the contingent interest feature and acceleration clause (contingent put option) under the 2021 Loan Agreement. The contingent put option liability was valued and separately accounted for in the Company’s condensed consolidated financial statements. The contingent put option liability is classified as a component of derivative liabilities on the condensed consolidated balance sheet. As of March 31, 2022, the estimated fair value of the contingent put option liability was $0.1 million, which was determined by using a risk-neutral valuation model wherein the fair value of the underlying debt facility is estimated, both with and without the presence of the default provisions, holding all other assumptions constant (see Note 3). The estimated future principal payments due under the 2021 Loan Agreement were as follows: March 31, 2022 Estimated future principal payments due 2022 $ — 2023 7,500 2024 7,500 Total $ 1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On June 18, 2021, the Company completed its IPO of 7,666,664 shares of its common stock, including the exercise in full by the underwriters of their option to purchase up to 999,999 additional shares of common stock, for aggregate gross proceeds of $122.7 million. The Company’s common stock began trading on the Nasdaq Global Select Market under the ticker symbol “DNAY” on June 18, 2021. The Company received $112.5 million in net proceeds after deducting underwriting discounts and commissions and other offering expenses payable by the Company. Upon closing of the IPO, all outstanding convertible preferred stock converted into 15,079,329 shares of common stock and SGI’s outstanding warrants were automatically exercised into 1,201,059 shares of common stock. Subsequent to the closing of the IPO, all outstanding warrants issued pursuant to the 2021 Loan Agreement were exercised into 51,409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For the three months ended March 31, 2022 and 2021, the Company recorded stock-based compensation expense of approximate ly $0.4 million and $0.1 million, respectively. No income tax benefit was recognized in the accompanying condensed consolidated statements of operations and comprehensive loss for the Company’s equity incentive plan. The Company’s Board of Directors approved the adoption of the SGI-DNA, Inc. 2019 Stock Plan (the 2019 Plan) in March 2019. The 2019 Plan permitted the Company to grant up to 5,544,187 shares for options and restricted stock units of the Company’s common stock. On March 3, 2021, the Company’s Board of Directors and stockholders approved the termination of the 2019 Plan and the adoption of the 2021 Equity Incentive Plan (the 2021 Plan). 6,000,000 shares of common stock were reserved for issuance under the 2021 Plan. The 2021 Plan provided for the grant of incentive and non-statutory stock options to employees, non-employee directors and consultants of the Company. Options granted under the 2019 Plan and 2021 Plan generally become exercisable over a 4-year period following the date service begins and expire 10 years from the date of grant. The exercise price of incentive stock options granted under the 2019 Plan and 2021 Plan must be at least equal to 100% of the fair value of the Company’s common stock at the date of the grant, except for greater than 10% stockholders for which the exercise price of incentive stock options granted under the 2019 Plan and 2021 Plan must be at least equal to 110% of the fair value of the Company’s common stock at the date of the grant, as determined by the Board of Directors. The exercise price of non-statutory options granted under the 2019 Plan and 2021 Plan must be at least equal to 100% of the fair value of the Company’s common stock at the date of grant, as determined by the Board of Directors. The 2019 Plan and 2021 Plan granted the Company a right of first refusal to repurchase shares issued under the plan at a price set by the optionee, which right terminated upon the IPO. As of March 31, 2022 and December 31, 2021, there were no outstanding shares subject to these repurchase rights. In June 2021, the Company established the 2021 Stock Incentive Plan (the 2021 SIP). The 2021 SIP became effective on the effective date of the IPO, at which time the Company ceased granting awards under the 2021 Plan. The 2021 SIP allows the Company’s compensation committee to grant equity-based awards to the Company’s employees, directors and consultants. A total of 3,500,000 shares of common stock were initially reserved for issuance under the 2021 SIP, plus the number of shares (not to exceed 2,459,970 shares) consisting of (i) the shares of common stock that were available for the issuance of awards under the 2021 Plan at the time the 2021 SIP became effective, which ceased to be available for future issuance under the 2021 Plan at such time and (ii) any shares subject to outstanding options or other share awards that were granted under the 2019 Plan and the 2021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1 SIP automatically increases each January 1, beginning on January 1, 2022 and each January 1 thereafter by the lesser of 5,250,000 shares or 5% of the outstanding number of shares of common stock on the immediately preceding December 31, or such lesser number of shares as determined by the Company’s board of directors. As of March 31, 2022, the number of shares of common stock reserved for issuance under the 2021 SIP was 3,876,659. Stock option activity under the 2019 Plan, the 2021 Plan and the 2021 SIP for the three months ended March 31, 2022 is as follows: Number of options Weighted average exercise price Weighted average remaining contractual term (in years) Aggregate intrinsic value (in thousands) Balances at December 31, 2021 2,550,984 $ 6.09 9.1 $ 12,417 Options granted 1,173,550 10.10 Options exercised (70,534) 1.15 Options cancelled (17,179) 6.74 Balances at March 31, 2022 3,636,821 $ 7.48 9.2 $ 1,891 Vested and expected to vest at March 31, 2022 2,820,668 $ 7.35 9.2 $ 1,716 Exercisable at March 31, 2022 343,640 $ 3.39 8.4 $ 721 There we re 1,173,550 options granted during the three months ended March 31, 2022. The weighted average grant date calculated fair value of options granted during the three months ended March 31, 2022 was $6.02 per share. The calculated value of option grants during the three months ended March 31, 2022 was estimated using the Black-Scholes option pricing model with the following weighted average assumptions: March 31, Risk free interest rate 1.7 % Expected dividend yield — % Expected term 5.0 years Expected volatility 53.9 % The Company has granted restricted stock units with vesting based conditions. Unvested shares of restricted common stock may not be sold or transferred by the holder. They are legally issued and outstanding. These restrictions lapse accordingly to the time-based vesting of each award. A summary of the restricted stock unit activity during the three months ended March 31, 2022 is as follows: Restricted Stock Units Weighted-Average Grant Date Fair Value Unvested at December 31, 2021 — $ — Granted 174,400 10.20 Unvested at March 31, 2022 174,400 $ 10.20 No restricted stock units vested during the three months ended March 31, 2022. Stock-based compensation expense related to stock-based awards was classified in the condensed consolidated statements of operations and comprehensive loss as follows (in thousands): Three months ended March 31, 2022 Research and development $ 77 Sales and marketing 43 General and administrative 328 Total $ 448 Effective in connection with the IPO, the Company established the 2021 Employee Stock Purchase Plan (the ESPP). The maximum number of shares of common stock that may be issued under the ESPP was initially 350,000. Additionally, the number of shares reserved and available for issuance under the ESPP automatically increases each January 1, beginning on January 1, 2022 and each January 1 thereafter, by the lesser of (i) 1,050,000 shares of common stock, (ii) 1.0% of the total number of shares of common stock outstanding on December 31 of the preceding calendar year, or (iii) such smaller number of shares of common stock as the Company’s board of directors may designate. As of March 31, 2022, the number of shares of common stock that may be issued under the ESPP is 643,185. The ESPP enables eligible employees to purchase shares of common stock of the Company at the end of each offering period at a price equal to 85% of the fair market value of the shares on the first business day or the last business day of the offering period, whichever is lower. Participation in the ESPP is voluntary. Eligible employees become participants in the ESPP by enrolling in the plan and authorizing payroll deductions. At the end of each offering period, payroll deductions that have accumulated are used to purchase shares of the Company’s shares at the discounted price. The Company makes no contributions to the ESPP. A participant may withdraw from the ESPP or suspend contributions to the ESPP. If the participant elects to withdraw during an offering, all contributions are refunded as soon as administratively practicable. If a participant elects to withdraw or suspend contributions, they will not be able to re-enroll in the current offering but may elect to participate in future offerings. The ESPP purchases only whole shares of the Company’s shares. The Company’s first ESPP offering period began December 1, 2021 and will end on June 1, 2022, with a second offering period commencing on June 1, 2022. Subsequent offering periods will be on a rolling six-month basis. As of March 31, 2022, no shares of common stock have been issued under the ESPP. Share-based compensation expense related to the ESPP of $0.1 million for the three months ended March 31, 2022 was recorded in operating expenses. As of March 31, 2022, total unrecognized stock-based compensation expense related to unvested stock-based awards was $9.2 million, which is expected to be recognized over a weighted average period of 3.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estimates an annual effective tax rate of 0% for the year ending December 31, 2022, as the Company incurred losses for the three months ended March 31, 2022 and is forecasting additional losses through the remainder of fiscal year ending December 31, 2022, resulting in an estimated net loss for both financial statement and tax purposes for the year ending December 31, 2022.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March 31, 2022, the Company had no unrecognized income tax benefits that would reduce the Company’s effective tax rate if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 Company may become involved in various claims, suits, and legal proceedings from time to time in the ordinary course of its business. The Company accrues a liability when it believes that it is both probable and the amount of loss can be reasonably estimated. While the outcome of such claims, lawsuits or other proceedings cannot be predicted with certainty, management expects that any liability, to the extent not provided for by insurance or otherwise, will not have a material adverse effect on the Company’s consolidated financial position or results of operations. Codexis Trademark Litigation In May 2020 Codexis, Inc. (Codexis) filed a complaint against the Company relating to its CODEX DNA name based on Codexis’ rights in the CODEX and CODEXIS mark in the U.S. District Court, Northern District of California for federal and common law trademark infringement and unfair competition/false designation (the Complaint). Codexis seeks injunctive relief, including that the Company cease all use of the term CODEX and any other trademark confusingly similar to the marks CODEX and CODEXIS and not apply for registration of or register the CODEX mark or any other mark confusingly similar to the CODEX or CODEXIS marks, transfer to Codexis all domain names and social media accounts/user names that include the term “codex” and pay damages (consisting of Codexis’s actual damages, a disgorgement of the Company’s profits and punitive damages as permitted by California common law) as well as attorneys’ fees and costs. Eurofins Pharma Non-Competition/Non-Solicitation Litigation In October 2018, Eurofins Pharma US Holdings II, Inc. (EPUSH II) and Eurofins DiscoverX Corporation (Eurofins DiscoverX) (collectively, Plaintiffs) filed a complaint against Todd R. Nelson, SGI-DNA, Inc. (SGI-DNA, which is the Company’s prior name) and Synthetic Genomics, Inc. (the Company’s former parent company, and together with Dr. Nelson and SGI-DNA, the Defendants) to enforce non-competition and non-solicitation provisions of an agreement. The complaint, filed in the Superior Court of California, County of San Diego, charges Dr. Nelson with breach of contract, SGI-DNA with tortious interference, and both with unfair competition. The complaint seeks permanent injunctive relief, monetary damages and other equitable relief (including restitution) against the Defendants. The civil jury trial, initially scheduled for April 24, 2020, and rescheduled to August 27, 2021, is now a bench trial that is scheduled to begin May 6, 2022. It is not possible at this time to assess whether the outcome of the Eurofins matter will have a material adverse effect on the Company’s condensed consolidated results of operations, cash flows or financial position. Therefore, in accordance with ASC 450, the Company has not accrued any contingent liability associated with these legal proceedings based on its belief that a liability, while possible, is not probable nor estimable, and any range of potential contingent liability amounts cannot be reasonably estimated at this time. Leases The Company’s non-cancelable lease commitments are described in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Net loss per share Basic and diluted net loss per share attributable to common stockholders was calculated as follows (in thousands, except share and per share amounts): Three Months Ended March 31, 2022 2021 Numerator: Net loss $ (13,194) $ (7,442) Net loss attributable to common stockholders $ (13,194) $ (7,442) Denominator: Weighted average common stock outstanding - basic and diluted 29,331,325 5,193,098 Net loss per share attributable to common stockholders - basic and diluted $ (0.45) $ (1.43)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from the computation of diluted net loss per share attributable to common stockholders for the periods indicated because including them would have had an anti-dilutive effect: March 31, 2022 2021 Series Z convertible preferred stock (as converted to common stock) — 2,500,000 Series A convertible preferred stock (as converted to common stock) — 7,599,274 Series A-1 convertible preferred stock (as converted to common stock) — 4,980,055 Warrants to purchase common stock — 1,081,745 Warrants to purchase Series A-1 convertible preferred stock (as converted to common stock) — 216,428 Stock options to purchase common stock 3,636,821 1,146,750 Restricted stock units that vest into common stock 174,400 — Total 3,811,221 17,524,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Mar. 31, 2022</t>
        </is>
      </c>
      <c r="C1" s="2" t="inlineStr">
        <is>
          <t>Dec. 31, 2021</t>
        </is>
      </c>
    </row>
    <row r="2">
      <c r="A2" s="3" t="inlineStr">
        <is>
          <t>Current assets:</t>
        </is>
      </c>
    </row>
    <row r="3">
      <c r="A3" s="4" t="inlineStr">
        <is>
          <t>Cash and cash equivalents</t>
        </is>
      </c>
      <c r="B3" s="6" t="n">
        <v>31359</v>
      </c>
      <c r="C3" s="6" t="n">
        <v>82806</v>
      </c>
    </row>
    <row r="4">
      <c r="A4" s="4" t="inlineStr">
        <is>
          <t>Short-term investments</t>
        </is>
      </c>
      <c r="B4" s="5" t="n">
        <v>45408</v>
      </c>
      <c r="C4" s="5" t="n">
        <v>0</v>
      </c>
    </row>
    <row r="5">
      <c r="A5" s="4" t="inlineStr">
        <is>
          <t>Accounts receivable, net of allowance for bad debts of $13 and $0 at March 31, 2022 and December 31, 2021, respectively</t>
        </is>
      </c>
      <c r="B5" s="5" t="n">
        <v>4561</v>
      </c>
      <c r="C5" s="5" t="n">
        <v>3665</v>
      </c>
    </row>
    <row r="6">
      <c r="A6" s="4" t="inlineStr">
        <is>
          <t>Inventory</t>
        </is>
      </c>
      <c r="B6" s="5" t="n">
        <v>2536</v>
      </c>
      <c r="C6" s="5" t="n">
        <v>2368</v>
      </c>
    </row>
    <row r="7">
      <c r="A7" s="4" t="inlineStr">
        <is>
          <t>Prepaid expenses and other current assets</t>
        </is>
      </c>
      <c r="B7" s="5" t="n">
        <v>4014</v>
      </c>
      <c r="C7" s="5" t="n">
        <v>4345</v>
      </c>
    </row>
    <row r="8">
      <c r="A8" s="4" t="inlineStr">
        <is>
          <t>Total current assets</t>
        </is>
      </c>
      <c r="B8" s="5" t="n">
        <v>87878</v>
      </c>
      <c r="C8" s="5" t="n">
        <v>93184</v>
      </c>
    </row>
    <row r="9">
      <c r="A9" s="4" t="inlineStr">
        <is>
          <t>Property and equipment, net</t>
        </is>
      </c>
      <c r="B9" s="5" t="n">
        <v>3968</v>
      </c>
      <c r="C9" s="5" t="n">
        <v>3456</v>
      </c>
    </row>
    <row r="10">
      <c r="A10" s="4" t="inlineStr">
        <is>
          <t>Right-of-use assets</t>
        </is>
      </c>
      <c r="B10" s="5" t="n">
        <v>2018</v>
      </c>
      <c r="C10" s="5" t="n">
        <v>2281</v>
      </c>
    </row>
    <row r="11">
      <c r="A11" s="4" t="inlineStr">
        <is>
          <t>Long-term deposits</t>
        </is>
      </c>
      <c r="B11" s="5" t="n">
        <v>656</v>
      </c>
      <c r="C11" s="5" t="n">
        <v>609</v>
      </c>
    </row>
    <row r="12">
      <c r="A12" s="4" t="inlineStr">
        <is>
          <t>Goodwill</t>
        </is>
      </c>
      <c r="B12" s="5" t="n">
        <v>14330</v>
      </c>
      <c r="C12" s="5" t="n">
        <v>14330</v>
      </c>
    </row>
    <row r="13">
      <c r="A13" s="4" t="inlineStr">
        <is>
          <t>Other intangible assets, net</t>
        </is>
      </c>
      <c r="B13" s="5" t="n">
        <v>2284</v>
      </c>
      <c r="C13" s="5" t="n">
        <v>2397</v>
      </c>
    </row>
    <row r="14">
      <c r="A14" s="4" t="inlineStr">
        <is>
          <t>Total Assets</t>
        </is>
      </c>
      <c r="B14" s="5" t="n">
        <v>111134</v>
      </c>
      <c r="C14" s="5" t="n">
        <v>116257</v>
      </c>
    </row>
    <row r="15">
      <c r="A15" s="3" t="inlineStr">
        <is>
          <t>Current liabilities:</t>
        </is>
      </c>
    </row>
    <row r="16">
      <c r="A16" s="4" t="inlineStr">
        <is>
          <t>Accounts payable</t>
        </is>
      </c>
      <c r="B16" s="5" t="n">
        <v>3853</v>
      </c>
      <c r="C16" s="5" t="n">
        <v>2499</v>
      </c>
    </row>
    <row r="17">
      <c r="A17" s="4" t="inlineStr">
        <is>
          <t>Accrued employee expenses</t>
        </is>
      </c>
      <c r="B17" s="5" t="n">
        <v>2798</v>
      </c>
      <c r="C17" s="5" t="n">
        <v>3849</v>
      </c>
    </row>
    <row r="18">
      <c r="A18" s="4" t="inlineStr">
        <is>
          <t>Finance lease liability, current portion</t>
        </is>
      </c>
      <c r="B18" s="5" t="n">
        <v>60</v>
      </c>
      <c r="C18" s="5" t="n">
        <v>81</v>
      </c>
    </row>
    <row r="19">
      <c r="A19" s="4" t="inlineStr">
        <is>
          <t>Operating lease liability, current portion</t>
        </is>
      </c>
      <c r="B19" s="5" t="n">
        <v>880</v>
      </c>
      <c r="C19" s="5" t="n">
        <v>1156</v>
      </c>
    </row>
    <row r="20">
      <c r="A20" s="4" t="inlineStr">
        <is>
          <t>Deferred revenue, current portion</t>
        </is>
      </c>
      <c r="B20" s="5" t="n">
        <v>4072</v>
      </c>
      <c r="C20" s="5" t="n">
        <v>205</v>
      </c>
    </row>
    <row r="21">
      <c r="A21" s="4" t="inlineStr">
        <is>
          <t>Other accrued liabilities</t>
        </is>
      </c>
      <c r="B21" s="5" t="n">
        <v>1637</v>
      </c>
      <c r="C21" s="5" t="n">
        <v>1005</v>
      </c>
    </row>
    <row r="22">
      <c r="A22" s="4" t="inlineStr">
        <is>
          <t>Notes payable, current portion</t>
        </is>
      </c>
      <c r="B22" s="5" t="n">
        <v>2382</v>
      </c>
      <c r="C22" s="5" t="n">
        <v>603</v>
      </c>
    </row>
    <row r="23">
      <c r="A23" s="4" t="inlineStr">
        <is>
          <t>Other current liabilities</t>
        </is>
      </c>
      <c r="B23" s="5" t="n">
        <v>341</v>
      </c>
      <c r="C23" s="5" t="n">
        <v>335</v>
      </c>
    </row>
    <row r="24">
      <c r="A24" s="4" t="inlineStr">
        <is>
          <t>Total current liabilities</t>
        </is>
      </c>
      <c r="B24" s="5" t="n">
        <v>16023</v>
      </c>
      <c r="C24" s="5" t="n">
        <v>9733</v>
      </c>
    </row>
    <row r="25">
      <c r="A25" s="4" t="inlineStr">
        <is>
          <t>Operating lease liability, net of current portion</t>
        </is>
      </c>
      <c r="B25" s="5" t="n">
        <v>1322</v>
      </c>
      <c r="C25" s="5" t="n">
        <v>1394</v>
      </c>
    </row>
    <row r="26">
      <c r="A26" s="4" t="inlineStr">
        <is>
          <t>Notes payable, net of discount and current portion</t>
        </is>
      </c>
      <c r="B26" s="5" t="n">
        <v>12405</v>
      </c>
      <c r="C26" s="5" t="n">
        <v>14088</v>
      </c>
    </row>
    <row r="27">
      <c r="A27" s="4" t="inlineStr">
        <is>
          <t>Derivative liabilities</t>
        </is>
      </c>
      <c r="B27" s="5" t="n">
        <v>85</v>
      </c>
      <c r="C27" s="5" t="n">
        <v>108</v>
      </c>
    </row>
    <row r="28">
      <c r="A28" s="4" t="inlineStr">
        <is>
          <t>Deferred revenue, net of current portion</t>
        </is>
      </c>
      <c r="B28" s="5" t="n">
        <v>3199</v>
      </c>
      <c r="C28" s="5" t="n">
        <v>150</v>
      </c>
    </row>
    <row r="29">
      <c r="A29" s="4" t="inlineStr">
        <is>
          <t>Total liabilities</t>
        </is>
      </c>
      <c r="B29" s="5" t="n">
        <v>33034</v>
      </c>
      <c r="C29" s="5" t="n">
        <v>25473</v>
      </c>
    </row>
    <row r="30">
      <c r="A30" s="4" t="inlineStr">
        <is>
          <t>Commitments and contingencies (Note 12)</t>
        </is>
      </c>
      <c r="B30" s="4" t="inlineStr">
        <is>
          <t xml:space="preserve"> </t>
        </is>
      </c>
      <c r="C30" s="4" t="inlineStr">
        <is>
          <t xml:space="preserve"> </t>
        </is>
      </c>
    </row>
    <row r="31">
      <c r="A31" s="3" t="inlineStr">
        <is>
          <t>Stockholders' equity</t>
        </is>
      </c>
    </row>
    <row r="32">
      <c r="A32" s="4" t="e">
        <v>#REF!</v>
      </c>
      <c r="B32" s="5" t="n">
        <v>5</v>
      </c>
      <c r="C32" s="5" t="n">
        <v>5</v>
      </c>
    </row>
    <row r="33">
      <c r="A33" s="4" t="inlineStr">
        <is>
          <t>Additional paid-in capital</t>
        </is>
      </c>
      <c r="B33" s="5" t="n">
        <v>156575</v>
      </c>
      <c r="C33" s="5" t="n">
        <v>156049</v>
      </c>
    </row>
    <row r="34">
      <c r="A34" s="4" t="inlineStr">
        <is>
          <t>Accumulated other comprehensive loss</t>
        </is>
      </c>
      <c r="B34" s="5" t="n">
        <v>-16</v>
      </c>
      <c r="C34" s="5" t="n">
        <v>0</v>
      </c>
    </row>
    <row r="35">
      <c r="A35" s="4" t="inlineStr">
        <is>
          <t>Accumulated deficit</t>
        </is>
      </c>
      <c r="B35" s="5" t="n">
        <v>-78464</v>
      </c>
      <c r="C35" s="5" t="n">
        <v>-65270</v>
      </c>
    </row>
    <row r="36">
      <c r="A36" s="4" t="inlineStr">
        <is>
          <t>Total stockholders' equity</t>
        </is>
      </c>
      <c r="B36" s="5" t="n">
        <v>78100</v>
      </c>
      <c r="C36" s="5" t="n">
        <v>90784</v>
      </c>
    </row>
    <row r="37">
      <c r="A37" s="4" t="inlineStr">
        <is>
          <t>Total liabilities and stockholders' equity</t>
        </is>
      </c>
      <c r="B37" s="6" t="n">
        <v>111134</v>
      </c>
      <c r="C37" s="6" t="n">
        <v>116257</v>
      </c>
    </row>
    <row r="38">
      <c r="A38" s="4" t="inlineStr">
        <is>
          <t>Common stock, shares authorized (in shares)</t>
        </is>
      </c>
      <c r="B38" s="5" t="n">
        <v>100000000</v>
      </c>
      <c r="C38" s="5" t="n">
        <v>1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2</t>
        </is>
      </c>
    </row>
    <row r="3">
      <c r="A3" s="3" t="inlineStr">
        <is>
          <t>Retirement Benefits [Abstract]</t>
        </is>
      </c>
    </row>
    <row r="4">
      <c r="A4" s="4" t="inlineStr">
        <is>
          <t>RETIREMENT PLAN</t>
        </is>
      </c>
      <c r="B4" s="4" t="inlineStr">
        <is>
          <t>RETIREMENT PLANThe Company has a retirement saving plan (the 401(k) Plan) that allows participating employees to defer a portion of their annual compensation on a pretax basis. The Company made no contributions to the 401(k) Plan for the three months ended March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t>
        </is>
      </c>
      <c r="B1" s="2" t="inlineStr">
        <is>
          <t>3 Months Ended</t>
        </is>
      </c>
    </row>
    <row r="2">
      <c r="B2" s="2" t="inlineStr">
        <is>
          <t>Mar. 31, 2022</t>
        </is>
      </c>
    </row>
    <row r="3">
      <c r="A3" s="3" t="inlineStr">
        <is>
          <t>Organization, Consolidation and Presentation of Financial Statements [Abstract]</t>
        </is>
      </c>
    </row>
    <row r="4">
      <c r="A4" s="4" t="inlineStr">
        <is>
          <t>Collaboration</t>
        </is>
      </c>
      <c r="B4" s="4" t="inlineStr">
        <is>
          <t>COLLABORATION In December 2021, the Company entered into a Research Collaboration and License Agreement (Pfizer Agreement) with Pfizer Inc. (Pfizer), pursuant to which the Company agreed to collaborate with Pfizer to further develop the Company’s novel enzymatic DNA synthesis technology for Pfizer’s use in its research and development of mRNA-based vaccines and biotherapies. The financial terms of the deal include an upfront payment from Pfizer to the Company, along with success-based technical milestone payments that could be earned in the near term. The Company is also eligible to receive additional milestone payments based on the achievement of specified development, regulatory and commercialization goals associated with any products developed from the application of the Company’s technology developed and licensed under the agreement. The Company granted Pfizer a non-exclusive, worldwide license to use the Company’s enzymatic DNA synthesis technology for purposes of researching, developing, manufacturing and commercializing pharmaceutical and biopharmaceutical products and a limited-time option to convert such license to exclusive for specific applications. If Pfizer exercises its option for these application(s) within the applicable period, then the license to Pfizer will become exclusive for products for such application(s); provided that Pfizer may later convert the particular application back to non-exclusive. Under the Pfizer Agreement, Pfizer made an upfront payment to the Company of $8.0 million and if the Company meets certain technical milestones, the Company will be eligible to receive an additional $10.0 million in near-term milestone payments associated with the Research Plan. In addition to the upfront payment and technical milestone payments, Pfizer has agreed to make milestone payments to the Company upon the products meeting certain clinical milestones, with each product (other than exclusive products) being eligible for milestone payments up to $20.0 million if it were to meet the applicable clinical milestones and the first exclusive product in each exclusive field being eligible for milestone payments up to $55.0 million if it were to meet the applicable clinical milestones. Pfizer has also agreed to pay the Company up to $60.0 million in sales milestones for products (other than exclusive products) if aggregate net sales of such products meet certain thresholds and up to $180.0 million in sales milestones for exclusive products if aggregate net sales of the exclusive products meet certain thresholds. Provided the Pfizer Agreement remains in place, Pfizer will also pay escalating royalties from a low to mid-fraction of one percent of net sales of all products. Pfizer’s obligations to pay royalties with respect to a product within a country will expire after specific criteria including such product no longer being covered by patent rights licensed to Pfizer by the Company in such country. Royalty payments are subject to reduction after the introduction of a biosimilar product in such country by a third party. The Company assessed the collaboration and license agreement in accordance with ASC 606, Revenue from Contracts with Customers, and concluded that Pfizer is a customer based on the agreement structure. The Company identified a single combined performance obligation under the arrangement which includes performance under the research plan, technology transfer between the parties, participation in the Joint Research Committee, research licenses exchanged by the parties and the non-exclusive commercial license. In addition, the Company identified a material right for the option granted to Pfizer to extend the research term by an additional year. The $8.0 million upfront payment represents the transaction price at inception. The Company determined that the $8.0 million upfront payment represents the entirety of the consideration to be included in the transaction price as of the outset of the arrangement. The potential milestone payments that the Company may have been eligible to receive were initially excluded from the transaction price at the outset of the arrangement because (i) all technical and development milestone payments did not meet the criteria for inclusion using the most-likely amount method and (ii) the Company recognizes as revenue sales-based milestones and royalties when the related sales occur. As of March 31, 2022 no milestones or royalties have been deemed likely to be achieved or have been achieved. In accordance with ASC 606, the Company allocated the transaction price, comprising the upfront payment of $8.0 million, based on the standalone selling price of the combined performance obligation and the material right. Based on management's analysis, the material right was allocated $0.3 million of the transaction price, while the combined performance obligation was allocated $7.7 million of the transaction price. The $7.7 million of revenue allocated to the combined performance obligation will be recognized using the input method based on time elapsed as compared to the research term of 24 months, and the $0.3 million of revenue allocated to the material right will be recognized over the third year of services performed under the research plan in the event the option to extend the research plan is exercised, or when the option expires in the event the option to extend the research plan is not exercised. During the three months ended March 31, 2022, the Company recognized $1.0 million of collaboration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During t he three months ended March 31, 2022 and 2021, the Company made payments to related parties of approximately $0.1 million and $25,000, respectively, for services relating to intellectual property matters, including patent filings, patent prosecution, sequencing and oligo services and board memb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In April 2022, Codexis and the Company reached a mutually agreeable resolution to the Codexis trademark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densed consolidated financial statements have been prepared in conformity with generally accepted accounting principles in the United States of America (U.S. GAAP) and include the accounts of the Company and its wholly owned subsidiaries after the elimination of all significant intercompany accounts and transactions. Any reference in these notes to applicable guidance is meant to refer to the authoritative U.S. GAAP as found in the Accounting Standards Codification (ASC) and as amended by Accounting Standards Updates (ASU) of the Financial Accounting Standards Board (FASB).</t>
        </is>
      </c>
    </row>
    <row r="5">
      <c r="A5" s="4" t="inlineStr">
        <is>
          <t>Principle of Consolidation</t>
        </is>
      </c>
      <c r="B5" s="4" t="inlineStr">
        <is>
          <t>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condensed consolidated balance sheet as of March 31, 2022, the condensed consolidated statements of operations and comprehensive loss, condensed consolidated statements of convertible preferred stock and stockholders’ equity (deficit) and the condensed consolidated statements of cash flows for the three months ended March 31, 2022 and 2021. The accompanying unaudited condensed consolidated financial statements should be read in conjunction with the Company’s audited consolidated financial statements and the accompanying notes for the year ended December 31, 2021 included in the Company’s Annual Report on Form 10-K, filed with the Securities and Exchange Commission (SEC) on March 23, 2022 (the Annual Report). The condensed consolidated balance sheet data as of December 31, 2021 presented for comparative purposes was derived from the Company’s audited consolidated financial statements but does not include all disclosures required by U.S. GAAP. The Company’s significant accounting policies are disclosed in the audited consolidated financial statements for the year ended December 31, 2021 included in the Annual Report. Since the date of the audited consolidated financial statements for the year ended December 31, 2021 included in the Annual Report, there have been no changes to its significant accounting policies except as noted below.</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fair value of common stock prior to the Company’s initial public offering and accrued warranty are subject to significant estimation. Actual results could differ from those estimates.</t>
        </is>
      </c>
    </row>
    <row r="7">
      <c r="A7" s="4" t="inlineStr">
        <is>
          <t>Inventory</t>
        </is>
      </c>
      <c r="B7" s="4" t="inlineStr">
        <is>
          <t>Inventories include material, labor and overhead and are stated at the lower of cost (first-in and first-out method) or net realizable value.</t>
        </is>
      </c>
    </row>
    <row r="8">
      <c r="A8" s="4" t="inlineStr">
        <is>
          <t>Short-term Investments</t>
        </is>
      </c>
      <c r="B8" s="4" t="inlineStr">
        <is>
          <t>Short-term Investments As of March 31, 2022, short-term investments primarily consisted of corporate debt securities, commercial paper, and U.S. Government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intent to hold those securities to maturity. They are not considered trading securities because they we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Debt Securities, Available-for-sale</t>
        </is>
      </c>
      <c r="B4" s="4" t="inlineStr">
        <is>
          <t xml:space="preserve">The following tables summarize the short-term investments held at March 31, 2022 (in thousands): March 31, 2022 Amortized Cost Unrealized Gains Unrealized Losses Fair Value Assets Commercial paper $ 7,478 $ — $ — $ 7,478 Corporate bonds 8,469 2 (5) 8,466 U.S. Government agencies 29,477 — (13) 29,464 Total $ 45,424 $ 2 $ (18) $ 45,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summarizes the fair values of the Company’s assets and liabilities on the condensed consolidated balance sheets which comprise money market funds and the contingent put option liability (in thousands): Fair value measurements as of March 31, 2022 Level 1 Level 2 Level 3 Total Assets Money market funds $ 30,083 $ — $ — $ 30,083 Commercial paper — 7,478 — 7,478 Corporate bonds — 8,466 — 8,466 U.S. Government agencies — 29,464 — 29,464 Total $ 30,083 $ 45,408 $ — $ 75,491 Liabilities Contingent put option liability $ — $ — $ 85 $ 85 Total $ — $ — $ 85 $ 85 Fair value measurements as of December 31, 2021 Level 1 Level 2 Level 3 Total Assets Money market funds $ 79,893 $ — $ — $ 79,893 Total $ 79,893 $ — $ — $ 79,893 Liabilities Contingent put option liability $ — $ — $ 108 $ 108 Total $ — $ — $ 108 $ 108 </t>
        </is>
      </c>
    </row>
    <row r="5">
      <c r="A5" s="4" t="inlineStr">
        <is>
          <t>Fair Value, Liabilities Measured on Recurring Basis, Unobservable Input Reconciliation</t>
        </is>
      </c>
      <c r="B5" s="4" t="inlineStr">
        <is>
          <t xml:space="preserve">The following table provides a roll-forward of the aggregate fair value of the Company’s derivative liabilities for which fair value is determined using Level 3 inputs (in thousands): Contingent put option liability Fair value at December 31, 2021 $ 108 Change in fair value (23) Fair value at March 31, 2022 $ 85 Contingent put option liability Fair value at December 31, 2020 $ 51 Extinguishment of liability (51) Issuance of liability 303 Fair value at March 31, 2021 $ 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The components of inventory are as follows as of March 31, 2022 and December 31, 2021 (in thousands): March 31, December 31, 2021 Raw materials $ 1,130 $ 962 Work in process and sub-assemblies 908 896 Finished goods 498 510 Total $ 2,536 $ 2,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consisted of the following on March 31, 2022 and December 31, 2021 (in thousands): March 31, December 31, 2021 Machinery and equipment $ 3,257 $ 2,589 Furniture and fixtures 64 — Computer hardware and software 61 29 Leasehold improvements 95 95 Construction in progress 1,498 1,536 Total 4,975 4,249 Less: Accumulated depreciation and amortization (1,007) (793) Total property and equipment, net $ 3,968 $ 3,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 Future Amortization Expense</t>
        </is>
      </c>
      <c r="B4" s="4" t="inlineStr">
        <is>
          <t xml:space="preserve">The following table summarizes the estimated future amortization expense of the intangible assets as of March 31, 2022 (in thousands): Years ending December 31: 2022 $ 402 2023 515 2024 510 2025 478 2026 103 Thereafter 276 Total $ 2,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Mar. 31, 2022</t>
        </is>
      </c>
      <c r="C1" s="2" t="inlineStr">
        <is>
          <t>Dec. 31, 2021</t>
        </is>
      </c>
    </row>
    <row r="2">
      <c r="A2" s="3" t="inlineStr">
        <is>
          <t>Assets</t>
        </is>
      </c>
    </row>
    <row r="3">
      <c r="A3" s="4" t="inlineStr">
        <is>
          <t>Allowance for bad debts</t>
        </is>
      </c>
      <c r="B3" s="6" t="n">
        <v>0</v>
      </c>
      <c r="C3" s="6" t="n">
        <v>13</v>
      </c>
    </row>
    <row r="4">
      <c r="A4" s="3" t="inlineStr">
        <is>
          <t>Stockholders' equity</t>
        </is>
      </c>
    </row>
    <row r="5">
      <c r="A5" s="4" t="inlineStr">
        <is>
          <t>Common stock, par value (in dollars per share)</t>
        </is>
      </c>
      <c r="B5" s="7" t="n">
        <v>0.0001</v>
      </c>
      <c r="C5" s="7" t="n">
        <v>0.0001</v>
      </c>
    </row>
    <row r="6">
      <c r="A6" s="4" t="inlineStr">
        <is>
          <t>Common stock, shares authorized (in shares)</t>
        </is>
      </c>
      <c r="B6" s="5" t="n">
        <v>100000000</v>
      </c>
      <c r="C6" s="5" t="n">
        <v>100000000</v>
      </c>
    </row>
    <row r="7">
      <c r="A7" s="4" t="inlineStr">
        <is>
          <t>Common stock, shares issued (in shares)</t>
        </is>
      </c>
      <c r="B7" s="5" t="n">
        <v>29318578</v>
      </c>
      <c r="C7" s="5" t="n">
        <v>29389112</v>
      </c>
    </row>
    <row r="8">
      <c r="A8" s="4" t="inlineStr">
        <is>
          <t>Common stock, shares outstanding (in shares)</t>
        </is>
      </c>
      <c r="B8" s="5" t="n">
        <v>29318578</v>
      </c>
      <c r="C8" s="5" t="n">
        <v>29389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The components of lease cost under ASC 842 are as follows (in thousands): March 31, March 31, Lease costs Finance lease cost: Payment of finance lease liability $ 20 $ 27 Interest on lease liabilities 1 3 Amortization of right-of-use asset 263 156 Variable lease cost 119 112 Total lease cost $ 403 $ 298 Supplemental disclosure of cash flow information related to leases are as follows (in thousands): March 31, March 31, Cash paid for amounts included in the measurement of lease liabilities: Operating cash flows from operating leases $ 396 $ 238 Operating cash flows from finance leases $ 1 $ 3 Financing cash flows from finance leases $ 20 $ 27 The weighted-average remaining lease term and discount rate were as follows: March 31, March 31, Weighted-average remaining lease term Finance leases 0.7 years 1.7 years Operating leases 4.0 years 3.8 years Weighted-average discount rate Finance leases 7.7 % 7.7 % Operating leases 8.5 % 8.9 %</t>
        </is>
      </c>
    </row>
    <row r="5">
      <c r="A5" s="4" t="inlineStr">
        <is>
          <t>Lessee, Operating Lease, Liability, Maturity</t>
        </is>
      </c>
      <c r="B5" s="4" t="inlineStr">
        <is>
          <t xml:space="preserve">The following table summarizes the minimum lease payments of the Company’s operating and finance lease liabilities as of March 31, 2022 (in thousands): Year Ending December 31, Operating Finance 2022 $ 914 $ 62 2023 388 — 2024 323 — 2025 333 — 2026 343 — Thereafter 307 — Total future minimum lease payments 2,608 62 Less: imputed interest (406) (2) Present value of operating lease liability $ 2,202 $ 60 Less: current portion of lease liability (880) (60) Non-current portion of lease liability 1,322 — </t>
        </is>
      </c>
    </row>
    <row r="6">
      <c r="A6" s="4" t="inlineStr">
        <is>
          <t>Finance Lease, Liability, Fiscal Year Maturity</t>
        </is>
      </c>
      <c r="B6" s="4" t="inlineStr">
        <is>
          <t xml:space="preserve">The following table summarizes the minimum lease payments of the Company’s operating and finance lease liabilities as of March 31, 2022 (in thousands): Year Ending December 31, Operating Finance 2022 $ 914 $ 62 2023 388 — 2024 323 — 2025 333 — 2026 343 — Thereafter 307 — Total future minimum lease payments 2,608 62 Less: imputed interest (406) (2) Present value of operating lease liability $ 2,202 $ 60 Less: current portion of lease liability (880) (60) Non-current portion of lease liability 1,32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As of March 31, 2022 and December 31, 2021, the loans payable on the condensed consolidated balance sheets pertains to the Loan and Security Agreement with Silicon Valley Bank and the Loan and Security Agreement with Oxford, respectively, and consists of the following (in thousands): March 31, 2022 December 31, 2021 Principal amount of loans payable $ 15,000 $ 15,000 Less: Current portion of loans payable (2,382) (603) Loans payable, net of current portion 12,618 14,397 Accrued Interest 94 94 Final debt payment liability 400 400 Debt discount and financing costs, net of accretion (707) (803) Loans payable, net of discount and current portion $ 12,405 $ 14,088 </t>
        </is>
      </c>
    </row>
    <row r="5">
      <c r="A5" s="4" t="inlineStr">
        <is>
          <t>Schedule of Maturities of Long-term Debt</t>
        </is>
      </c>
      <c r="B5" s="4" t="inlineStr">
        <is>
          <t xml:space="preserve">The estimated future principal payments due under the 2021 Loan Agreement were as follows: March 31, 2022 Estimated future principal payments due 2022 $ — 2023 7,500 2024 7,500 Total $ 1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hare-based Payment Arrangement, Option, Activity</t>
        </is>
      </c>
      <c r="B4" s="4" t="inlineStr">
        <is>
          <t xml:space="preserve">Stock option activity under the 2019 Plan, the 2021 Plan and the 2021 SIP for the three months ended March 31, 2022 is as follows: Number of options Weighted average exercise price Weighted average remaining contractual term (in years) Aggregate intrinsic value (in thousands) Balances at December 31, 2021 2,550,984 $ 6.09 9.1 $ 12,417 Options granted 1,173,550 10.10 Options exercised (70,534) 1.15 Options cancelled (17,179) 6.74 Balances at March 31, 2022 3,636,821 $ 7.48 9.2 $ 1,891 Vested and expected to vest at March 31, 2022 2,820,668 $ 7.35 9.2 $ 1,716 Exercisable at March 31, 2022 343,640 $ 3.39 8.4 $ 721 </t>
        </is>
      </c>
    </row>
    <row r="5">
      <c r="A5" s="4" t="inlineStr">
        <is>
          <t>Schedule of Share-based Payment Award, Stock Options, Valuation Assumptions</t>
        </is>
      </c>
      <c r="B5" s="4" t="inlineStr">
        <is>
          <t>The calculated value of option grants during the three months ended March 31, 2022 was estimated using the Black-Scholes option pricing model with the following weighted average assumptions: March 31, Risk free interest rate 1.7 % Expected dividend yield — % Expected term 5.0 years Expected volatility 53.9 %</t>
        </is>
      </c>
    </row>
    <row r="6">
      <c r="A6" s="4" t="inlineStr">
        <is>
          <t>Share-based Payment Arrangement, Restricted Stock and Restricted Stock Unit, Activity</t>
        </is>
      </c>
      <c r="B6" s="4" t="inlineStr">
        <is>
          <t xml:space="preserve">A summary of the restricted stock unit activity during the three months ended March 31, 2022 is as follows: Restricted Stock Units Weighted-Average Grant Date Fair Value Unvested at December 31, 2021 — $ — Granted 174,400 10.20 Unvested at March 31, 2022 174,400 $ 10.20 </t>
        </is>
      </c>
    </row>
    <row r="7">
      <c r="A7" s="4" t="inlineStr">
        <is>
          <t>Share-based Payment Arrangement, Expensed and Capitalized, Amount</t>
        </is>
      </c>
      <c r="B7" s="4" t="inlineStr">
        <is>
          <t xml:space="preserve">Stock-based compensation expense related to stock-based awards was classified in the condensed consolidated statements of operations and comprehensive loss as follows (in thousands): Three months ended March 31, 2022 Research and development $ 77 Sales and marketing 43 General and administrative 328 Total $ 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Ended March 31, 2022 2021 Numerator: Net loss $ (13,194) $ (7,442) Net loss attributable to common stockholders $ (13,194) $ (7,442) Denominator: Weighted average common stock outstanding - basic and diluted 29,331,325 5,193,098 Net loss per share attributable to common stockholders - basic and diluted $ (0.45) $ (1.43)</t>
        </is>
      </c>
    </row>
    <row r="5">
      <c r="A5" s="4" t="inlineStr">
        <is>
          <t>Schedule of Antidilutive Securities Excluded from Computation of Earnings Per Share</t>
        </is>
      </c>
      <c r="B5" s="4" t="inlineStr">
        <is>
          <t xml:space="preserve">The Company excluded the following potential common shares from the computation of diluted net loss per share attributable to common stockholders for the periods indicated because including them would have had an anti-dilutive effect: March 31, 2022 2021 Series Z convertible preferred stock (as converted to common stock) — 2,500,000 Series A convertible preferred stock (as converted to common stock) — 7,599,274 Series A-1 convertible preferred stock (as converted to common stock) — 4,980,055 Warrants to purchase common stock — 1,081,745 Warrants to purchase Series A-1 convertible preferred stock (as converted to common stock) — 216,428 Stock options to purchase common stock 3,636,821 1,146,750 Restricted stock units that vest into common stock 174,400 — Total 3,811,221 17,524,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Organization and Operations (Details) $ in Millions</t>
        </is>
      </c>
      <c r="B1" s="2" t="inlineStr">
        <is>
          <t>Nov. 18, 2021USD ($)</t>
        </is>
      </c>
    </row>
    <row r="2">
      <c r="A2" s="4" t="inlineStr">
        <is>
          <t>Eton</t>
        </is>
      </c>
    </row>
    <row r="3">
      <c r="A3" s="3" t="inlineStr">
        <is>
          <t>Business Acquisition [Line Items]</t>
        </is>
      </c>
    </row>
    <row r="4">
      <c r="A4" s="4" t="inlineStr">
        <is>
          <t>Payments to acquire businesses</t>
        </is>
      </c>
      <c r="B4" s="8" t="n">
        <v>1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Short-Term Investments (Details) $ in Thousands</t>
        </is>
      </c>
      <c r="B1" s="2" t="inlineStr">
        <is>
          <t>Mar. 31, 2022USD ($)</t>
        </is>
      </c>
    </row>
    <row r="2">
      <c r="A2" s="3" t="inlineStr">
        <is>
          <t>Debt Securities, Available-for-sale [Line Items]</t>
        </is>
      </c>
    </row>
    <row r="3">
      <c r="A3" s="4" t="inlineStr">
        <is>
          <t>Amortized Cost</t>
        </is>
      </c>
      <c r="B3" s="6" t="n">
        <v>45424</v>
      </c>
    </row>
    <row r="4">
      <c r="A4" s="4" t="inlineStr">
        <is>
          <t>Unrealized Gains</t>
        </is>
      </c>
      <c r="B4" s="5" t="n">
        <v>2</v>
      </c>
    </row>
    <row r="5">
      <c r="A5" s="4" t="inlineStr">
        <is>
          <t>Unrealized Losses</t>
        </is>
      </c>
      <c r="B5" s="5" t="n">
        <v>-18</v>
      </c>
    </row>
    <row r="6">
      <c r="A6" s="4" t="inlineStr">
        <is>
          <t>Fair Value</t>
        </is>
      </c>
      <c r="B6" s="5" t="n">
        <v>45408</v>
      </c>
    </row>
    <row r="7">
      <c r="A7" s="4" t="inlineStr">
        <is>
          <t>Commercial paper</t>
        </is>
      </c>
    </row>
    <row r="8">
      <c r="A8" s="3" t="inlineStr">
        <is>
          <t>Debt Securities, Available-for-sale [Line Items]</t>
        </is>
      </c>
    </row>
    <row r="9">
      <c r="A9" s="4" t="inlineStr">
        <is>
          <t>Amortized Cost</t>
        </is>
      </c>
      <c r="B9" s="5" t="n">
        <v>7478</v>
      </c>
    </row>
    <row r="10">
      <c r="A10" s="4" t="inlineStr">
        <is>
          <t>Unrealized Gains</t>
        </is>
      </c>
      <c r="B10" s="5" t="n">
        <v>0</v>
      </c>
    </row>
    <row r="11">
      <c r="A11" s="4" t="inlineStr">
        <is>
          <t>Unrealized Losses</t>
        </is>
      </c>
      <c r="B11" s="5" t="n">
        <v>0</v>
      </c>
    </row>
    <row r="12">
      <c r="A12" s="4" t="inlineStr">
        <is>
          <t>Fair Value</t>
        </is>
      </c>
      <c r="B12" s="5" t="n">
        <v>7478</v>
      </c>
    </row>
    <row r="13">
      <c r="A13" s="4" t="inlineStr">
        <is>
          <t>Corporate bonds</t>
        </is>
      </c>
    </row>
    <row r="14">
      <c r="A14" s="3" t="inlineStr">
        <is>
          <t>Debt Securities, Available-for-sale [Line Items]</t>
        </is>
      </c>
    </row>
    <row r="15">
      <c r="A15" s="4" t="inlineStr">
        <is>
          <t>Amortized Cost</t>
        </is>
      </c>
      <c r="B15" s="5" t="n">
        <v>8469</v>
      </c>
    </row>
    <row r="16">
      <c r="A16" s="4" t="inlineStr">
        <is>
          <t>Unrealized Gains</t>
        </is>
      </c>
      <c r="B16" s="5" t="n">
        <v>2</v>
      </c>
    </row>
    <row r="17">
      <c r="A17" s="4" t="inlineStr">
        <is>
          <t>Unrealized Losses</t>
        </is>
      </c>
      <c r="B17" s="5" t="n">
        <v>-5</v>
      </c>
    </row>
    <row r="18">
      <c r="A18" s="4" t="inlineStr">
        <is>
          <t>Fair Value</t>
        </is>
      </c>
      <c r="B18" s="5" t="n">
        <v>8466</v>
      </c>
    </row>
    <row r="19">
      <c r="A19" s="4" t="inlineStr">
        <is>
          <t>U.S. Government agencies</t>
        </is>
      </c>
    </row>
    <row r="20">
      <c r="A20" s="3" t="inlineStr">
        <is>
          <t>Debt Securities, Available-for-sale [Line Items]</t>
        </is>
      </c>
    </row>
    <row r="21">
      <c r="A21" s="4" t="inlineStr">
        <is>
          <t>Amortized Cost</t>
        </is>
      </c>
      <c r="B21" s="5" t="n">
        <v>29477</v>
      </c>
    </row>
    <row r="22">
      <c r="A22" s="4" t="inlineStr">
        <is>
          <t>Unrealized Gains</t>
        </is>
      </c>
      <c r="B22" s="5" t="n">
        <v>0</v>
      </c>
    </row>
    <row r="23">
      <c r="A23" s="4" t="inlineStr">
        <is>
          <t>Unrealized Losses</t>
        </is>
      </c>
      <c r="B23" s="5" t="n">
        <v>-13</v>
      </c>
    </row>
    <row r="24">
      <c r="A24" s="4" t="inlineStr">
        <is>
          <t>Fair Value</t>
        </is>
      </c>
      <c r="B24" s="6" t="n">
        <v>294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3 Months Ended</t>
        </is>
      </c>
    </row>
    <row r="2">
      <c r="B2" s="2" t="inlineStr">
        <is>
          <t>Mar. 31, 2022USD ($)</t>
        </is>
      </c>
    </row>
    <row r="3">
      <c r="A3" s="3" t="inlineStr">
        <is>
          <t>Accounting Policies [Abstract]</t>
        </is>
      </c>
    </row>
    <row r="4">
      <c r="A4" s="4" t="inlineStr">
        <is>
          <t>Impairment losses on investments</t>
        </is>
      </c>
      <c r="B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Mar. 31, 2022</t>
        </is>
      </c>
      <c r="C1" s="2" t="inlineStr">
        <is>
          <t>Dec. 31, 2021</t>
        </is>
      </c>
    </row>
    <row r="2">
      <c r="A2" s="3" t="inlineStr">
        <is>
          <t>Assets</t>
        </is>
      </c>
    </row>
    <row r="3">
      <c r="A3" s="4" t="inlineStr">
        <is>
          <t>Fair Value</t>
        </is>
      </c>
      <c r="B3" s="6" t="n">
        <v>45408</v>
      </c>
    </row>
    <row r="4">
      <c r="A4" s="4" t="inlineStr">
        <is>
          <t>Commercial paper</t>
        </is>
      </c>
    </row>
    <row r="5">
      <c r="A5" s="3" t="inlineStr">
        <is>
          <t>Assets</t>
        </is>
      </c>
    </row>
    <row r="6">
      <c r="A6" s="4" t="inlineStr">
        <is>
          <t>Fair Value</t>
        </is>
      </c>
      <c r="B6" s="5" t="n">
        <v>7478</v>
      </c>
    </row>
    <row r="7">
      <c r="A7" s="4" t="inlineStr">
        <is>
          <t>Corporate bonds</t>
        </is>
      </c>
    </row>
    <row r="8">
      <c r="A8" s="3" t="inlineStr">
        <is>
          <t>Assets</t>
        </is>
      </c>
    </row>
    <row r="9">
      <c r="A9" s="4" t="inlineStr">
        <is>
          <t>Fair Value</t>
        </is>
      </c>
      <c r="B9" s="5" t="n">
        <v>8466</v>
      </c>
    </row>
    <row r="10">
      <c r="A10" s="4" t="inlineStr">
        <is>
          <t>U.S. Government agencies</t>
        </is>
      </c>
    </row>
    <row r="11">
      <c r="A11" s="3" t="inlineStr">
        <is>
          <t>Assets</t>
        </is>
      </c>
    </row>
    <row r="12">
      <c r="A12" s="4" t="inlineStr">
        <is>
          <t>Fair Value</t>
        </is>
      </c>
      <c r="B12" s="5" t="n">
        <v>29464</v>
      </c>
    </row>
    <row r="13">
      <c r="A13" s="4" t="inlineStr">
        <is>
          <t>Fair Value, Recurring</t>
        </is>
      </c>
    </row>
    <row r="14">
      <c r="A14" s="3" t="inlineStr">
        <is>
          <t>Assets</t>
        </is>
      </c>
    </row>
    <row r="15">
      <c r="A15" s="4" t="inlineStr">
        <is>
          <t>Total</t>
        </is>
      </c>
      <c r="B15" s="5" t="n">
        <v>75491</v>
      </c>
      <c r="C15" s="6" t="n">
        <v>79893</v>
      </c>
    </row>
    <row r="16">
      <c r="A16" s="3" t="inlineStr">
        <is>
          <t>Liabilities</t>
        </is>
      </c>
    </row>
    <row r="17">
      <c r="A17" s="4" t="inlineStr">
        <is>
          <t>Total</t>
        </is>
      </c>
      <c r="B17" s="5" t="n">
        <v>85</v>
      </c>
      <c r="C17" s="5" t="n">
        <v>108</v>
      </c>
    </row>
    <row r="18">
      <c r="A18" s="4" t="inlineStr">
        <is>
          <t>Fair Value, Recurring | Commercial paper</t>
        </is>
      </c>
    </row>
    <row r="19">
      <c r="A19" s="3" t="inlineStr">
        <is>
          <t>Assets</t>
        </is>
      </c>
    </row>
    <row r="20">
      <c r="A20" s="4" t="inlineStr">
        <is>
          <t>Fair Value</t>
        </is>
      </c>
      <c r="B20" s="5" t="n">
        <v>7478</v>
      </c>
    </row>
    <row r="21">
      <c r="A21" s="4" t="inlineStr">
        <is>
          <t>Fair Value, Recurring | Corporate bonds</t>
        </is>
      </c>
    </row>
    <row r="22">
      <c r="A22" s="3" t="inlineStr">
        <is>
          <t>Assets</t>
        </is>
      </c>
    </row>
    <row r="23">
      <c r="A23" s="4" t="inlineStr">
        <is>
          <t>Fair Value</t>
        </is>
      </c>
      <c r="B23" s="5" t="n">
        <v>8466</v>
      </c>
    </row>
    <row r="24">
      <c r="A24" s="4" t="inlineStr">
        <is>
          <t>Fair Value, Recurring | U.S. Government agencies</t>
        </is>
      </c>
    </row>
    <row r="25">
      <c r="A25" s="3" t="inlineStr">
        <is>
          <t>Assets</t>
        </is>
      </c>
    </row>
    <row r="26">
      <c r="A26" s="4" t="inlineStr">
        <is>
          <t>Fair Value</t>
        </is>
      </c>
      <c r="B26" s="5" t="n">
        <v>29464</v>
      </c>
    </row>
    <row r="27">
      <c r="A27" s="4" t="inlineStr">
        <is>
          <t>Fair Value, Recurring | Contingent put option liability</t>
        </is>
      </c>
    </row>
    <row r="28">
      <c r="A28" s="3" t="inlineStr">
        <is>
          <t>Liabilities</t>
        </is>
      </c>
    </row>
    <row r="29">
      <c r="A29" s="4" t="inlineStr">
        <is>
          <t>Derivative liability</t>
        </is>
      </c>
      <c r="B29" s="5" t="n">
        <v>85</v>
      </c>
      <c r="C29" s="5" t="n">
        <v>108</v>
      </c>
    </row>
    <row r="30">
      <c r="A30" s="4" t="inlineStr">
        <is>
          <t>Fair Value, Recurring | Money market funds</t>
        </is>
      </c>
    </row>
    <row r="31">
      <c r="A31" s="3" t="inlineStr">
        <is>
          <t>Assets</t>
        </is>
      </c>
    </row>
    <row r="32">
      <c r="A32" s="4" t="inlineStr">
        <is>
          <t>Derivative asset</t>
        </is>
      </c>
      <c r="B32" s="5" t="n">
        <v>30083</v>
      </c>
      <c r="C32" s="5" t="n">
        <v>79893</v>
      </c>
    </row>
    <row r="33">
      <c r="A33" s="4" t="inlineStr">
        <is>
          <t>Fair Value, Recurring | Level 1</t>
        </is>
      </c>
    </row>
    <row r="34">
      <c r="A34" s="3" t="inlineStr">
        <is>
          <t>Assets</t>
        </is>
      </c>
    </row>
    <row r="35">
      <c r="A35" s="4" t="inlineStr">
        <is>
          <t>Total</t>
        </is>
      </c>
      <c r="B35" s="5" t="n">
        <v>30083</v>
      </c>
      <c r="C35" s="5" t="n">
        <v>79893</v>
      </c>
    </row>
    <row r="36">
      <c r="A36" s="3" t="inlineStr">
        <is>
          <t>Liabilities</t>
        </is>
      </c>
    </row>
    <row r="37">
      <c r="A37" s="4" t="inlineStr">
        <is>
          <t>Total</t>
        </is>
      </c>
      <c r="B37" s="5" t="n">
        <v>0</v>
      </c>
      <c r="C37" s="5" t="n">
        <v>0</v>
      </c>
    </row>
    <row r="38">
      <c r="A38" s="4" t="inlineStr">
        <is>
          <t>Fair Value, Recurring | Level 1 | Commercial paper</t>
        </is>
      </c>
    </row>
    <row r="39">
      <c r="A39" s="3" t="inlineStr">
        <is>
          <t>Assets</t>
        </is>
      </c>
    </row>
    <row r="40">
      <c r="A40" s="4" t="inlineStr">
        <is>
          <t>Fair Value</t>
        </is>
      </c>
      <c r="B40" s="5" t="n">
        <v>0</v>
      </c>
    </row>
    <row r="41">
      <c r="A41" s="4" t="inlineStr">
        <is>
          <t>Fair Value, Recurring | Level 1 | Corporate bonds</t>
        </is>
      </c>
    </row>
    <row r="42">
      <c r="A42" s="3" t="inlineStr">
        <is>
          <t>Assets</t>
        </is>
      </c>
    </row>
    <row r="43">
      <c r="A43" s="4" t="inlineStr">
        <is>
          <t>Fair Value</t>
        </is>
      </c>
      <c r="B43" s="5" t="n">
        <v>0</v>
      </c>
    </row>
    <row r="44">
      <c r="A44" s="4" t="inlineStr">
        <is>
          <t>Fair Value, Recurring | Level 1 | U.S. Government agencies</t>
        </is>
      </c>
    </row>
    <row r="45">
      <c r="A45" s="3" t="inlineStr">
        <is>
          <t>Assets</t>
        </is>
      </c>
    </row>
    <row r="46">
      <c r="A46" s="4" t="inlineStr">
        <is>
          <t>Fair Value</t>
        </is>
      </c>
      <c r="B46" s="5" t="n">
        <v>0</v>
      </c>
    </row>
    <row r="47">
      <c r="A47" s="4" t="inlineStr">
        <is>
          <t>Fair Value, Recurring | Level 1 | Contingent put option liability</t>
        </is>
      </c>
    </row>
    <row r="48">
      <c r="A48" s="3" t="inlineStr">
        <is>
          <t>Liabilities</t>
        </is>
      </c>
    </row>
    <row r="49">
      <c r="A49" s="4" t="inlineStr">
        <is>
          <t>Derivative liability</t>
        </is>
      </c>
      <c r="B49" s="5" t="n">
        <v>0</v>
      </c>
      <c r="C49" s="5" t="n">
        <v>0</v>
      </c>
    </row>
    <row r="50">
      <c r="A50" s="4" t="inlineStr">
        <is>
          <t>Fair Value, Recurring | Level 1 | Money market funds</t>
        </is>
      </c>
    </row>
    <row r="51">
      <c r="A51" s="3" t="inlineStr">
        <is>
          <t>Assets</t>
        </is>
      </c>
    </row>
    <row r="52">
      <c r="A52" s="4" t="inlineStr">
        <is>
          <t>Derivative asset</t>
        </is>
      </c>
      <c r="B52" s="5" t="n">
        <v>30083</v>
      </c>
      <c r="C52" s="5" t="n">
        <v>79893</v>
      </c>
    </row>
    <row r="53">
      <c r="A53" s="4" t="inlineStr">
        <is>
          <t>Fair Value, Recurring | Level 2</t>
        </is>
      </c>
    </row>
    <row r="54">
      <c r="A54" s="3" t="inlineStr">
        <is>
          <t>Assets</t>
        </is>
      </c>
    </row>
    <row r="55">
      <c r="A55" s="4" t="inlineStr">
        <is>
          <t>Total</t>
        </is>
      </c>
      <c r="B55" s="5" t="n">
        <v>45408</v>
      </c>
      <c r="C55" s="5" t="n">
        <v>0</v>
      </c>
    </row>
    <row r="56">
      <c r="A56" s="3" t="inlineStr">
        <is>
          <t>Liabilities</t>
        </is>
      </c>
    </row>
    <row r="57">
      <c r="A57" s="4" t="inlineStr">
        <is>
          <t>Total</t>
        </is>
      </c>
      <c r="B57" s="5" t="n">
        <v>0</v>
      </c>
      <c r="C57" s="5" t="n">
        <v>0</v>
      </c>
    </row>
    <row r="58">
      <c r="A58" s="4" t="inlineStr">
        <is>
          <t>Fair Value, Recurring | Level 2 | Commercial paper</t>
        </is>
      </c>
    </row>
    <row r="59">
      <c r="A59" s="3" t="inlineStr">
        <is>
          <t>Assets</t>
        </is>
      </c>
    </row>
    <row r="60">
      <c r="A60" s="4" t="inlineStr">
        <is>
          <t>Fair Value</t>
        </is>
      </c>
      <c r="B60" s="5" t="n">
        <v>7478</v>
      </c>
    </row>
    <row r="61">
      <c r="A61" s="4" t="inlineStr">
        <is>
          <t>Fair Value, Recurring | Level 2 | Corporate bonds</t>
        </is>
      </c>
    </row>
    <row r="62">
      <c r="A62" s="3" t="inlineStr">
        <is>
          <t>Assets</t>
        </is>
      </c>
    </row>
    <row r="63">
      <c r="A63" s="4" t="inlineStr">
        <is>
          <t>Fair Value</t>
        </is>
      </c>
      <c r="B63" s="5" t="n">
        <v>8466</v>
      </c>
    </row>
    <row r="64">
      <c r="A64" s="4" t="inlineStr">
        <is>
          <t>Fair Value, Recurring | Level 2 | U.S. Government agencies</t>
        </is>
      </c>
    </row>
    <row r="65">
      <c r="A65" s="3" t="inlineStr">
        <is>
          <t>Assets</t>
        </is>
      </c>
    </row>
    <row r="66">
      <c r="A66" s="4" t="inlineStr">
        <is>
          <t>Fair Value</t>
        </is>
      </c>
      <c r="B66" s="5" t="n">
        <v>29464</v>
      </c>
    </row>
    <row r="67">
      <c r="A67" s="4" t="inlineStr">
        <is>
          <t>Fair Value, Recurring | Level 2 | Contingent put option liability</t>
        </is>
      </c>
    </row>
    <row r="68">
      <c r="A68" s="3" t="inlineStr">
        <is>
          <t>Liabilities</t>
        </is>
      </c>
    </row>
    <row r="69">
      <c r="A69" s="4" t="inlineStr">
        <is>
          <t>Derivative liability</t>
        </is>
      </c>
      <c r="B69" s="5" t="n">
        <v>0</v>
      </c>
      <c r="C69" s="5" t="n">
        <v>0</v>
      </c>
    </row>
    <row r="70">
      <c r="A70" s="4" t="inlineStr">
        <is>
          <t>Fair Value, Recurring | Level 2 | Money market funds</t>
        </is>
      </c>
    </row>
    <row r="71">
      <c r="A71" s="3" t="inlineStr">
        <is>
          <t>Assets</t>
        </is>
      </c>
    </row>
    <row r="72">
      <c r="A72" s="4" t="inlineStr">
        <is>
          <t>Derivative asset</t>
        </is>
      </c>
      <c r="B72" s="5" t="n">
        <v>0</v>
      </c>
      <c r="C72" s="5" t="n">
        <v>0</v>
      </c>
    </row>
    <row r="73">
      <c r="A73" s="4" t="inlineStr">
        <is>
          <t>Fair Value, Recurring | Level 3</t>
        </is>
      </c>
    </row>
    <row r="74">
      <c r="A74" s="3" t="inlineStr">
        <is>
          <t>Assets</t>
        </is>
      </c>
    </row>
    <row r="75">
      <c r="A75" s="4" t="inlineStr">
        <is>
          <t>Total</t>
        </is>
      </c>
      <c r="B75" s="5" t="n">
        <v>0</v>
      </c>
      <c r="C75" s="5" t="n">
        <v>0</v>
      </c>
    </row>
    <row r="76">
      <c r="A76" s="3" t="inlineStr">
        <is>
          <t>Liabilities</t>
        </is>
      </c>
    </row>
    <row r="77">
      <c r="A77" s="4" t="inlineStr">
        <is>
          <t>Total</t>
        </is>
      </c>
      <c r="B77" s="5" t="n">
        <v>85</v>
      </c>
      <c r="C77" s="5" t="n">
        <v>108</v>
      </c>
    </row>
    <row r="78">
      <c r="A78" s="4" t="inlineStr">
        <is>
          <t>Fair Value, Recurring | Level 3 | Commercial paper</t>
        </is>
      </c>
    </row>
    <row r="79">
      <c r="A79" s="3" t="inlineStr">
        <is>
          <t>Assets</t>
        </is>
      </c>
    </row>
    <row r="80">
      <c r="A80" s="4" t="inlineStr">
        <is>
          <t>Fair Value</t>
        </is>
      </c>
      <c r="B80" s="5" t="n">
        <v>0</v>
      </c>
    </row>
    <row r="81">
      <c r="A81" s="4" t="inlineStr">
        <is>
          <t>Fair Value, Recurring | Level 3 | Corporate bonds</t>
        </is>
      </c>
    </row>
    <row r="82">
      <c r="A82" s="3" t="inlineStr">
        <is>
          <t>Assets</t>
        </is>
      </c>
    </row>
    <row r="83">
      <c r="A83" s="4" t="inlineStr">
        <is>
          <t>Fair Value</t>
        </is>
      </c>
      <c r="B83" s="5" t="n">
        <v>0</v>
      </c>
    </row>
    <row r="84">
      <c r="A84" s="4" t="inlineStr">
        <is>
          <t>Fair Value, Recurring | Level 3 | U.S. Government agencies</t>
        </is>
      </c>
    </row>
    <row r="85">
      <c r="A85" s="3" t="inlineStr">
        <is>
          <t>Assets</t>
        </is>
      </c>
    </row>
    <row r="86">
      <c r="A86" s="4" t="inlineStr">
        <is>
          <t>Fair Value</t>
        </is>
      </c>
      <c r="B86" s="5" t="n">
        <v>0</v>
      </c>
    </row>
    <row r="87">
      <c r="A87" s="4" t="inlineStr">
        <is>
          <t>Fair Value, Recurring | Level 3 | Contingent put option liability</t>
        </is>
      </c>
    </row>
    <row r="88">
      <c r="A88" s="3" t="inlineStr">
        <is>
          <t>Liabilities</t>
        </is>
      </c>
    </row>
    <row r="89">
      <c r="A89" s="4" t="inlineStr">
        <is>
          <t>Derivative liability</t>
        </is>
      </c>
      <c r="B89" s="5" t="n">
        <v>85</v>
      </c>
      <c r="C89" s="5" t="n">
        <v>108</v>
      </c>
    </row>
    <row r="90">
      <c r="A90" s="4" t="inlineStr">
        <is>
          <t>Fair Value, Recurring | Level 3 | Money market funds</t>
        </is>
      </c>
    </row>
    <row r="91">
      <c r="A91" s="3" t="inlineStr">
        <is>
          <t>Assets</t>
        </is>
      </c>
    </row>
    <row r="92">
      <c r="A92" s="4" t="inlineStr">
        <is>
          <t>Derivative asset</t>
        </is>
      </c>
      <c r="B92" s="6" t="n">
        <v>0</v>
      </c>
      <c r="C9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Fair Value Measurement - Narrative (Details) $ in Thousands</t>
        </is>
      </c>
      <c r="B1" s="2" t="inlineStr">
        <is>
          <t>3 Months Ended</t>
        </is>
      </c>
    </row>
    <row r="2">
      <c r="B2" s="2" t="inlineStr">
        <is>
          <t>Mar. 31, 2022USD ($)</t>
        </is>
      </c>
      <c r="C2" s="2" t="inlineStr">
        <is>
          <t>Mar. 31, 2021USD ($)</t>
        </is>
      </c>
    </row>
    <row r="3">
      <c r="A3" s="3" t="inlineStr">
        <is>
          <t>Fair Value Measurement Inputs and Valuation Techniques [Line Items]</t>
        </is>
      </c>
    </row>
    <row r="4">
      <c r="A4" s="4" t="inlineStr">
        <is>
          <t>Change in fair value of derivative liabilities</t>
        </is>
      </c>
      <c r="B4" s="6" t="n">
        <v>23</v>
      </c>
      <c r="C4" s="6" t="n">
        <v>-296</v>
      </c>
    </row>
    <row r="5">
      <c r="A5" s="4" t="inlineStr">
        <is>
          <t>Measurement Input, Cost to Sell</t>
        </is>
      </c>
    </row>
    <row r="6">
      <c r="A6" s="3" t="inlineStr">
        <is>
          <t>Fair Value Measurement Inputs and Valuation Techniques [Line Items]</t>
        </is>
      </c>
    </row>
    <row r="7">
      <c r="A7" s="4" t="inlineStr">
        <is>
          <t>Long-term debt, measurement input</t>
        </is>
      </c>
      <c r="B7" s="9" t="n">
        <v>0.0558</v>
      </c>
      <c r="C7" s="9" t="n">
        <v>0.0825</v>
      </c>
    </row>
    <row r="8">
      <c r="A8" s="4" t="inlineStr">
        <is>
          <t>Measurement Input, Default Rate</t>
        </is>
      </c>
    </row>
    <row r="9">
      <c r="A9" s="3" t="inlineStr">
        <is>
          <t>Fair Value Measurement Inputs and Valuation Techniques [Line Items]</t>
        </is>
      </c>
    </row>
    <row r="10">
      <c r="A10" s="4" t="inlineStr">
        <is>
          <t>Long-term debt, measurement input</t>
        </is>
      </c>
      <c r="B10" s="10" t="n">
        <v>0.18</v>
      </c>
      <c r="C10" s="10" t="n">
        <v>0.52</v>
      </c>
    </row>
    <row r="11">
      <c r="A11" s="4" t="inlineStr">
        <is>
          <t>Contingent put option liability</t>
        </is>
      </c>
    </row>
    <row r="12">
      <c r="A12" s="3" t="inlineStr">
        <is>
          <t>Fair Value Measurement Inputs and Valuation Techniques [Line Items]</t>
        </is>
      </c>
    </row>
    <row r="13">
      <c r="A13" s="4" t="inlineStr">
        <is>
          <t>Change in fair value of derivative liabilities</t>
        </is>
      </c>
      <c r="B13" s="6" t="n">
        <v>23</v>
      </c>
      <c r="C1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oll forward of Level 3 Financial Instruments (Details) - USD ($) $ in Thousands</t>
        </is>
      </c>
      <c r="B1" s="2" t="inlineStr">
        <is>
          <t>3 Months Ended</t>
        </is>
      </c>
    </row>
    <row r="2">
      <c r="B2" s="2" t="inlineStr">
        <is>
          <t>Mar. 31, 2022</t>
        </is>
      </c>
      <c r="C2" s="2" t="inlineStr">
        <is>
          <t>Mar. 31, 2021</t>
        </is>
      </c>
    </row>
    <row r="3">
      <c r="A3" s="4" t="inlineStr">
        <is>
          <t>Contingent put option liability</t>
        </is>
      </c>
    </row>
    <row r="4">
      <c r="A4" s="3" t="inlineStr">
        <is>
          <t>Fair Value, Liabilities Measured on Recurring Basis, Unobservable Input Reconciliation, Calculation [Roll Forward]</t>
        </is>
      </c>
    </row>
    <row r="5">
      <c r="A5" s="4" t="inlineStr">
        <is>
          <t>Beginning balance</t>
        </is>
      </c>
      <c r="B5" s="6" t="n">
        <v>108</v>
      </c>
      <c r="C5" s="6" t="n">
        <v>51</v>
      </c>
    </row>
    <row r="6">
      <c r="A6" s="4" t="inlineStr">
        <is>
          <t>Change in fair value</t>
        </is>
      </c>
      <c r="B6" s="5" t="n">
        <v>-23</v>
      </c>
    </row>
    <row r="7">
      <c r="A7" s="4" t="inlineStr">
        <is>
          <t>Ending balance</t>
        </is>
      </c>
      <c r="B7" s="6" t="n">
        <v>85</v>
      </c>
      <c r="C7" s="5" t="n">
        <v>303</v>
      </c>
    </row>
    <row r="8">
      <c r="A8" s="4" t="inlineStr">
        <is>
          <t>Participation Rights</t>
        </is>
      </c>
    </row>
    <row r="9">
      <c r="A9" s="3" t="inlineStr">
        <is>
          <t>Fair Value, Liabilities Measured on Recurring Basis, Unobservable Input Reconciliation, Calculation [Roll Forward]</t>
        </is>
      </c>
    </row>
    <row r="10">
      <c r="A10" s="4" t="inlineStr">
        <is>
          <t>Extinguishment of liability</t>
        </is>
      </c>
      <c r="C10" s="5" t="n">
        <v>-51</v>
      </c>
    </row>
    <row r="11">
      <c r="A11" s="4" t="inlineStr">
        <is>
          <t>Issuance of liability</t>
        </is>
      </c>
      <c r="C11" s="6" t="n">
        <v>3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Revenue:</t>
        </is>
      </c>
    </row>
    <row r="4">
      <c r="A4" s="4" t="inlineStr">
        <is>
          <t>Total revenue</t>
        </is>
      </c>
      <c r="B4" s="6" t="n">
        <v>5636000</v>
      </c>
      <c r="C4" s="6" t="n">
        <v>2327000</v>
      </c>
    </row>
    <row r="5">
      <c r="A5" s="4" t="inlineStr">
        <is>
          <t>Cost of revenue</t>
        </is>
      </c>
      <c r="B5" s="5" t="n">
        <v>2858000</v>
      </c>
      <c r="C5" s="5" t="n">
        <v>1025000</v>
      </c>
    </row>
    <row r="6">
      <c r="A6" s="4" t="inlineStr">
        <is>
          <t>Gross profit</t>
        </is>
      </c>
      <c r="B6" s="5" t="n">
        <v>2778000</v>
      </c>
      <c r="C6" s="5" t="n">
        <v>1302000</v>
      </c>
    </row>
    <row r="7">
      <c r="A7" s="3" t="inlineStr">
        <is>
          <t>Operating expenses:</t>
        </is>
      </c>
    </row>
    <row r="8">
      <c r="A8" s="4" t="inlineStr">
        <is>
          <t>Research and development</t>
        </is>
      </c>
      <c r="B8" s="5" t="n">
        <v>6381000</v>
      </c>
      <c r="C8" s="5" t="n">
        <v>2878000</v>
      </c>
    </row>
    <row r="9">
      <c r="A9" s="4" t="inlineStr">
        <is>
          <t>Sales and marketing</t>
        </is>
      </c>
      <c r="B9" s="5" t="n">
        <v>3461000</v>
      </c>
      <c r="C9" s="5" t="n">
        <v>2275000</v>
      </c>
    </row>
    <row r="10">
      <c r="A10" s="4" t="inlineStr">
        <is>
          <t>General and administrative</t>
        </is>
      </c>
      <c r="B10" s="5" t="n">
        <v>5799000</v>
      </c>
      <c r="C10" s="5" t="n">
        <v>2413000</v>
      </c>
    </row>
    <row r="11">
      <c r="A11" s="4" t="inlineStr">
        <is>
          <t>Total operating expenses</t>
        </is>
      </c>
      <c r="B11" s="5" t="n">
        <v>15641000</v>
      </c>
      <c r="C11" s="5" t="n">
        <v>7566000</v>
      </c>
    </row>
    <row r="12">
      <c r="A12" s="4" t="inlineStr">
        <is>
          <t>Loss from operations</t>
        </is>
      </c>
      <c r="B12" s="5" t="n">
        <v>-12863000</v>
      </c>
      <c r="C12" s="5" t="n">
        <v>-6264000</v>
      </c>
    </row>
    <row r="13">
      <c r="A13" s="3" t="inlineStr">
        <is>
          <t>Other income (expense), net:</t>
        </is>
      </c>
    </row>
    <row r="14">
      <c r="A14" s="4" t="inlineStr">
        <is>
          <t>Interest expense, net</t>
        </is>
      </c>
      <c r="B14" s="5" t="n">
        <v>-336000</v>
      </c>
      <c r="C14" s="5" t="n">
        <v>-241000</v>
      </c>
    </row>
    <row r="15">
      <c r="A15" s="4" t="inlineStr">
        <is>
          <t>Change in fair value of derivative liabilities</t>
        </is>
      </c>
      <c r="B15" s="5" t="n">
        <v>23000</v>
      </c>
      <c r="C15" s="5" t="n">
        <v>-296000</v>
      </c>
    </row>
    <row r="16">
      <c r="A16" s="4" t="inlineStr">
        <is>
          <t>Loss on extinguishment of debt</t>
        </is>
      </c>
      <c r="B16" s="5" t="n">
        <v>0</v>
      </c>
      <c r="C16" s="5" t="n">
        <v>-618000</v>
      </c>
    </row>
    <row r="17">
      <c r="A17" s="4" t="inlineStr">
        <is>
          <t>Other expense, net</t>
        </is>
      </c>
      <c r="B17" s="5" t="n">
        <v>-12000</v>
      </c>
      <c r="C17" s="5" t="n">
        <v>-19000</v>
      </c>
    </row>
    <row r="18">
      <c r="A18" s="4" t="inlineStr">
        <is>
          <t>Total other expense, net</t>
        </is>
      </c>
      <c r="B18" s="5" t="n">
        <v>-325000</v>
      </c>
      <c r="C18" s="5" t="n">
        <v>-1174000</v>
      </c>
    </row>
    <row r="19">
      <c r="A19" s="4" t="inlineStr">
        <is>
          <t>Loss before provision for income taxes</t>
        </is>
      </c>
      <c r="B19" s="5" t="n">
        <v>-13188000</v>
      </c>
      <c r="C19" s="5" t="n">
        <v>-7438000</v>
      </c>
    </row>
    <row r="20">
      <c r="A20" s="4" t="inlineStr">
        <is>
          <t>Provision for income taxes</t>
        </is>
      </c>
      <c r="B20" s="5" t="n">
        <v>-6000</v>
      </c>
      <c r="C20" s="5" t="n">
        <v>-4000</v>
      </c>
    </row>
    <row r="21">
      <c r="A21" s="4" t="inlineStr">
        <is>
          <t>Net loss</t>
        </is>
      </c>
      <c r="B21" s="5" t="n">
        <v>-13194000</v>
      </c>
      <c r="C21" s="5" t="n">
        <v>-7442000</v>
      </c>
    </row>
    <row r="22">
      <c r="A22" s="4" t="inlineStr">
        <is>
          <t>Unrealized loss on available- for-sale short-term investments</t>
        </is>
      </c>
      <c r="B22" s="5" t="n">
        <v>-16000</v>
      </c>
      <c r="C22" s="5" t="n">
        <v>0</v>
      </c>
    </row>
    <row r="23">
      <c r="A23" s="4" t="inlineStr">
        <is>
          <t>Total comprehensive loss</t>
        </is>
      </c>
      <c r="B23" s="5" t="n">
        <v>-13210000</v>
      </c>
      <c r="C23" s="5" t="n">
        <v>-7442000</v>
      </c>
    </row>
    <row r="24">
      <c r="A24" s="4" t="inlineStr">
        <is>
          <t>Net loss attributable to common stockholders</t>
        </is>
      </c>
      <c r="B24" s="5" t="n">
        <v>-13194000</v>
      </c>
      <c r="C24" s="5" t="n">
        <v>-7442000</v>
      </c>
    </row>
    <row r="25">
      <c r="A25" s="4" t="inlineStr">
        <is>
          <t>Net loss attributable to common stockholders</t>
        </is>
      </c>
      <c r="B25" s="6" t="n">
        <v>-13194000</v>
      </c>
      <c r="C25" s="6" t="n">
        <v>-7442000</v>
      </c>
    </row>
    <row r="26">
      <c r="A26" s="3" t="inlineStr">
        <is>
          <t>Net loss per share attributable to common stock holders</t>
        </is>
      </c>
    </row>
    <row r="27">
      <c r="A27" s="4" t="inlineStr">
        <is>
          <t>Basic (in dollars per share)</t>
        </is>
      </c>
      <c r="B27" s="6" t="n">
        <v>-450</v>
      </c>
      <c r="C27" s="6" t="n">
        <v>-1430</v>
      </c>
    </row>
    <row r="28">
      <c r="A28" s="4" t="inlineStr">
        <is>
          <t>Diluted (in dollars per share)</t>
        </is>
      </c>
      <c r="B28" s="6" t="n">
        <v>-450</v>
      </c>
      <c r="C28" s="6" t="n">
        <v>-1430</v>
      </c>
    </row>
    <row r="29">
      <c r="A29" s="3" t="inlineStr">
        <is>
          <t>Weighted average common stock outstanding</t>
        </is>
      </c>
    </row>
    <row r="30">
      <c r="A30" s="4" t="inlineStr">
        <is>
          <t>Basic (in shares)</t>
        </is>
      </c>
      <c r="B30" s="5" t="n">
        <v>29331325</v>
      </c>
      <c r="C30" s="5" t="n">
        <v>5193098</v>
      </c>
    </row>
    <row r="31">
      <c r="A31" s="4" t="inlineStr">
        <is>
          <t>Diluted (in shares)</t>
        </is>
      </c>
      <c r="B31" s="5" t="n">
        <v>29331325</v>
      </c>
      <c r="C31" s="5" t="n">
        <v>5193098</v>
      </c>
    </row>
    <row r="32">
      <c r="A32" s="4" t="inlineStr">
        <is>
          <t>Product sales</t>
        </is>
      </c>
    </row>
    <row r="33">
      <c r="A33" s="3" t="inlineStr">
        <is>
          <t>Revenue:</t>
        </is>
      </c>
    </row>
    <row r="34">
      <c r="A34" s="4" t="inlineStr">
        <is>
          <t>Total revenue</t>
        </is>
      </c>
      <c r="B34" s="6" t="n">
        <v>4128000</v>
      </c>
      <c r="C34" s="6" t="n">
        <v>1799000</v>
      </c>
    </row>
    <row r="35">
      <c r="A35" s="4" t="inlineStr">
        <is>
          <t>Royalties and other revenue</t>
        </is>
      </c>
    </row>
    <row r="36">
      <c r="A36" s="3" t="inlineStr">
        <is>
          <t>Revenue:</t>
        </is>
      </c>
    </row>
    <row r="37">
      <c r="A37" s="4" t="inlineStr">
        <is>
          <t>Total revenue</t>
        </is>
      </c>
      <c r="B37" s="6" t="n">
        <v>1508000</v>
      </c>
      <c r="C37" s="6" t="n">
        <v>52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1130</v>
      </c>
      <c r="C3" s="6" t="n">
        <v>962</v>
      </c>
    </row>
    <row r="4">
      <c r="A4" s="4" t="inlineStr">
        <is>
          <t>Work in process and sub-assemblies</t>
        </is>
      </c>
      <c r="B4" s="5" t="n">
        <v>908</v>
      </c>
      <c r="C4" s="5" t="n">
        <v>896</v>
      </c>
    </row>
    <row r="5">
      <c r="A5" s="4" t="inlineStr">
        <is>
          <t>Finished goods</t>
        </is>
      </c>
      <c r="B5" s="5" t="n">
        <v>498</v>
      </c>
      <c r="C5" s="5" t="n">
        <v>510</v>
      </c>
    </row>
    <row r="6">
      <c r="A6" s="4" t="inlineStr">
        <is>
          <t>Total</t>
        </is>
      </c>
      <c r="B6" s="6" t="n">
        <v>2536</v>
      </c>
      <c r="C6" s="6" t="n">
        <v>23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Total</t>
        </is>
      </c>
      <c r="B3" s="6" t="n">
        <v>4975</v>
      </c>
      <c r="C3" s="6" t="n">
        <v>4249</v>
      </c>
    </row>
    <row r="4">
      <c r="A4" s="4" t="inlineStr">
        <is>
          <t>Less: Accumulated depreciation and amortization</t>
        </is>
      </c>
      <c r="B4" s="5" t="n">
        <v>-1007</v>
      </c>
      <c r="C4" s="5" t="n">
        <v>-793</v>
      </c>
    </row>
    <row r="5">
      <c r="A5" s="4" t="inlineStr">
        <is>
          <t>Total property and equipment, net</t>
        </is>
      </c>
      <c r="B5" s="5" t="n">
        <v>3968</v>
      </c>
      <c r="C5" s="5" t="n">
        <v>3456</v>
      </c>
    </row>
    <row r="6">
      <c r="A6" s="4" t="inlineStr">
        <is>
          <t>Machinery and equipment</t>
        </is>
      </c>
    </row>
    <row r="7">
      <c r="A7" s="3" t="inlineStr">
        <is>
          <t>Property, Plant and Equipment [Line Items]</t>
        </is>
      </c>
    </row>
    <row r="8">
      <c r="A8" s="4" t="inlineStr">
        <is>
          <t>Total</t>
        </is>
      </c>
      <c r="B8" s="5" t="n">
        <v>3257</v>
      </c>
      <c r="C8" s="5" t="n">
        <v>2589</v>
      </c>
    </row>
    <row r="9">
      <c r="A9" s="4" t="inlineStr">
        <is>
          <t>Furniture and fixtures</t>
        </is>
      </c>
    </row>
    <row r="10">
      <c r="A10" s="3" t="inlineStr">
        <is>
          <t>Property, Plant and Equipment [Line Items]</t>
        </is>
      </c>
    </row>
    <row r="11">
      <c r="A11" s="4" t="inlineStr">
        <is>
          <t>Total</t>
        </is>
      </c>
      <c r="B11" s="5" t="n">
        <v>64</v>
      </c>
      <c r="C11" s="5" t="n">
        <v>0</v>
      </c>
    </row>
    <row r="12">
      <c r="A12" s="4" t="inlineStr">
        <is>
          <t>Computer hardware and software</t>
        </is>
      </c>
    </row>
    <row r="13">
      <c r="A13" s="3" t="inlineStr">
        <is>
          <t>Property, Plant and Equipment [Line Items]</t>
        </is>
      </c>
    </row>
    <row r="14">
      <c r="A14" s="4" t="inlineStr">
        <is>
          <t>Total</t>
        </is>
      </c>
      <c r="B14" s="5" t="n">
        <v>61</v>
      </c>
      <c r="C14" s="5" t="n">
        <v>29</v>
      </c>
    </row>
    <row r="15">
      <c r="A15" s="4" t="inlineStr">
        <is>
          <t>Leasehold improvements</t>
        </is>
      </c>
    </row>
    <row r="16">
      <c r="A16" s="3" t="inlineStr">
        <is>
          <t>Property, Plant and Equipment [Line Items]</t>
        </is>
      </c>
    </row>
    <row r="17">
      <c r="A17" s="4" t="inlineStr">
        <is>
          <t>Total</t>
        </is>
      </c>
      <c r="B17" s="5" t="n">
        <v>95</v>
      </c>
      <c r="C17" s="5" t="n">
        <v>95</v>
      </c>
    </row>
    <row r="18">
      <c r="A18" s="4" t="inlineStr">
        <is>
          <t>Construction in progress</t>
        </is>
      </c>
    </row>
    <row r="19">
      <c r="A19" s="3" t="inlineStr">
        <is>
          <t>Property, Plant and Equipment [Line Items]</t>
        </is>
      </c>
    </row>
    <row r="20">
      <c r="A20" s="4" t="inlineStr">
        <is>
          <t>Total</t>
        </is>
      </c>
      <c r="B20" s="6" t="n">
        <v>1498</v>
      </c>
      <c r="C20" s="6" t="n">
        <v>15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17</v>
      </c>
      <c r="C4" s="6" t="n">
        <v>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Narrative (Details) - USD ($)</t>
        </is>
      </c>
      <c r="B1" s="2" t="inlineStr">
        <is>
          <t>Nov. 18, 2021</t>
        </is>
      </c>
      <c r="C1" s="2" t="inlineStr">
        <is>
          <t>Apr. 30, 2020</t>
        </is>
      </c>
      <c r="D1" s="2" t="inlineStr">
        <is>
          <t>Mar. 31, 2022</t>
        </is>
      </c>
      <c r="E1" s="2" t="inlineStr">
        <is>
          <t>Mar. 31, 2021</t>
        </is>
      </c>
      <c r="F1" s="2" t="inlineStr">
        <is>
          <t>Dec. 31, 2021</t>
        </is>
      </c>
      <c r="G1" s="2" t="inlineStr">
        <is>
          <t>Mar. 08, 2019</t>
        </is>
      </c>
    </row>
    <row r="2">
      <c r="A2" s="3" t="inlineStr">
        <is>
          <t>Goodwill and Intangible Assets Disclosure [Abstract]</t>
        </is>
      </c>
    </row>
    <row r="3">
      <c r="A3" s="4" t="inlineStr">
        <is>
          <t>Goodwill</t>
        </is>
      </c>
      <c r="D3" s="6" t="n">
        <v>14330000</v>
      </c>
      <c r="F3" s="6" t="n">
        <v>14330000</v>
      </c>
      <c r="G3" s="6" t="n">
        <v>3500000</v>
      </c>
    </row>
    <row r="4">
      <c r="A4" s="4" t="inlineStr">
        <is>
          <t>Goodwill, impairment</t>
        </is>
      </c>
      <c r="D4" s="5" t="n">
        <v>0</v>
      </c>
      <c r="E4" s="6" t="n">
        <v>0</v>
      </c>
    </row>
    <row r="5">
      <c r="A5" s="3" t="inlineStr">
        <is>
          <t>Finite-Lived Intangible Assets [Line Items]</t>
        </is>
      </c>
    </row>
    <row r="6">
      <c r="A6" s="4" t="inlineStr">
        <is>
          <t>Goodwill</t>
        </is>
      </c>
      <c r="D6" s="5" t="n">
        <v>14330000</v>
      </c>
      <c r="F6" s="6" t="n">
        <v>14330000</v>
      </c>
      <c r="G6" s="6" t="n">
        <v>3500000</v>
      </c>
    </row>
    <row r="7">
      <c r="A7" s="4" t="inlineStr">
        <is>
          <t>Amortization expense</t>
        </is>
      </c>
      <c r="D7" s="5" t="n">
        <v>113000</v>
      </c>
      <c r="E7" s="6" t="n">
        <v>113000</v>
      </c>
    </row>
    <row r="8">
      <c r="A8" s="4" t="inlineStr">
        <is>
          <t>Eton</t>
        </is>
      </c>
    </row>
    <row r="9">
      <c r="A9" s="3" t="inlineStr">
        <is>
          <t>Goodwill and Intangible Assets Disclosure [Abstract]</t>
        </is>
      </c>
    </row>
    <row r="10">
      <c r="A10" s="4" t="inlineStr">
        <is>
          <t>Goodwill</t>
        </is>
      </c>
      <c r="B10" s="6" t="n">
        <v>10800000</v>
      </c>
    </row>
    <row r="11">
      <c r="A11" s="3" t="inlineStr">
        <is>
          <t>Finite-Lived Intangible Assets [Line Items]</t>
        </is>
      </c>
    </row>
    <row r="12">
      <c r="A12" s="4" t="inlineStr">
        <is>
          <t>Goodwill</t>
        </is>
      </c>
      <c r="B12" s="6" t="n">
        <v>10800000</v>
      </c>
    </row>
    <row r="13">
      <c r="A13" s="4" t="inlineStr">
        <is>
          <t>Technology</t>
        </is>
      </c>
    </row>
    <row r="14">
      <c r="A14" s="3" t="inlineStr">
        <is>
          <t>Finite-Lived Intangible Assets [Line Items]</t>
        </is>
      </c>
    </row>
    <row r="15">
      <c r="A15" s="4" t="inlineStr">
        <is>
          <t>Intangible assets</t>
        </is>
      </c>
      <c r="D15" s="6" t="n">
        <v>3200000</v>
      </c>
    </row>
    <row r="16">
      <c r="A16" s="4" t="inlineStr">
        <is>
          <t>Intangible asset useful life (in years)</t>
        </is>
      </c>
      <c r="D16" s="4" t="inlineStr">
        <is>
          <t>7 years</t>
        </is>
      </c>
    </row>
    <row r="17">
      <c r="A17" s="4" t="inlineStr">
        <is>
          <t>Trade Name</t>
        </is>
      </c>
    </row>
    <row r="18">
      <c r="A18" s="3" t="inlineStr">
        <is>
          <t>Finite-Lived Intangible Assets [Line Items]</t>
        </is>
      </c>
    </row>
    <row r="19">
      <c r="A19" s="4" t="inlineStr">
        <is>
          <t>Intangible assets</t>
        </is>
      </c>
      <c r="D19" s="6" t="n">
        <v>100000</v>
      </c>
    </row>
    <row r="20">
      <c r="A20" s="4" t="inlineStr">
        <is>
          <t>Intangible asset useful life (in years)</t>
        </is>
      </c>
      <c r="D20" s="4" t="inlineStr">
        <is>
          <t>3 years</t>
        </is>
      </c>
    </row>
    <row r="21">
      <c r="A21" s="4" t="inlineStr">
        <is>
          <t>Impairment of intangible assets</t>
        </is>
      </c>
      <c r="C21" s="6" t="n">
        <v>100000</v>
      </c>
    </row>
    <row r="22">
      <c r="A22" s="4" t="inlineStr">
        <is>
          <t>Trade Name | Eton</t>
        </is>
      </c>
    </row>
    <row r="23">
      <c r="A23" s="3" t="inlineStr">
        <is>
          <t>Finite-Lived Intangible Assets [Line Items]</t>
        </is>
      </c>
    </row>
    <row r="24">
      <c r="A24" s="4" t="inlineStr">
        <is>
          <t>Intangible asset useful life (in years)</t>
        </is>
      </c>
      <c r="B24" s="4" t="inlineStr">
        <is>
          <t>3 years</t>
        </is>
      </c>
    </row>
    <row r="25">
      <c r="A25" s="4" t="inlineStr">
        <is>
          <t>Other intangible assets acquired</t>
        </is>
      </c>
      <c r="B25" s="6" t="n">
        <v>100000</v>
      </c>
    </row>
    <row r="26">
      <c r="A26" s="4" t="inlineStr">
        <is>
          <t>Customer Relationships | Eton</t>
        </is>
      </c>
    </row>
    <row r="27">
      <c r="A27" s="3" t="inlineStr">
        <is>
          <t>Finite-Lived Intangible Assets [Line Items]</t>
        </is>
      </c>
    </row>
    <row r="28">
      <c r="A28" s="4" t="inlineStr">
        <is>
          <t>Intangible asset useful life (in years)</t>
        </is>
      </c>
      <c r="B28" s="4" t="inlineStr">
        <is>
          <t>15 years</t>
        </is>
      </c>
    </row>
    <row r="29">
      <c r="A29" s="4" t="inlineStr">
        <is>
          <t>Other intangible assets acquired</t>
        </is>
      </c>
      <c r="B29" s="6" t="n">
        <v>400000</v>
      </c>
    </row>
    <row r="30">
      <c r="A30" s="4" t="inlineStr">
        <is>
          <t>Noncompete Agreements | Eton</t>
        </is>
      </c>
    </row>
    <row r="31">
      <c r="A31" s="3" t="inlineStr">
        <is>
          <t>Finite-Lived Intangible Assets [Line Items]</t>
        </is>
      </c>
    </row>
    <row r="32">
      <c r="A32" s="4" t="inlineStr">
        <is>
          <t>Intangible asset useful life (in years)</t>
        </is>
      </c>
      <c r="B32" s="4" t="inlineStr">
        <is>
          <t>3 years</t>
        </is>
      </c>
    </row>
    <row r="33">
      <c r="A33" s="4" t="inlineStr">
        <is>
          <t>Other intangible assets acquired</t>
        </is>
      </c>
      <c r="B33" s="6" t="n">
        <v>3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Amortization Expense (Details) $ in Thousands</t>
        </is>
      </c>
      <c r="B1" s="2" t="inlineStr">
        <is>
          <t>Mar. 31, 2022USD ($)</t>
        </is>
      </c>
    </row>
    <row r="2">
      <c r="A2" s="3" t="inlineStr">
        <is>
          <t>Goodwill and Intangible Assets Disclosure [Abstract]</t>
        </is>
      </c>
    </row>
    <row r="3">
      <c r="A3" s="4" t="inlineStr">
        <is>
          <t>2021</t>
        </is>
      </c>
      <c r="B3" s="6" t="n">
        <v>402</v>
      </c>
    </row>
    <row r="4">
      <c r="A4" s="4" t="inlineStr">
        <is>
          <t>2023</t>
        </is>
      </c>
      <c r="B4" s="5" t="n">
        <v>515</v>
      </c>
    </row>
    <row r="5">
      <c r="A5" s="4" t="inlineStr">
        <is>
          <t>2024</t>
        </is>
      </c>
      <c r="B5" s="5" t="n">
        <v>510</v>
      </c>
    </row>
    <row r="6">
      <c r="A6" s="4" t="inlineStr">
        <is>
          <t>2025</t>
        </is>
      </c>
      <c r="B6" s="5" t="n">
        <v>478</v>
      </c>
    </row>
    <row r="7">
      <c r="A7" s="4" t="inlineStr">
        <is>
          <t>2026</t>
        </is>
      </c>
      <c r="B7" s="5" t="n">
        <v>103</v>
      </c>
    </row>
    <row r="8">
      <c r="A8" s="4" t="inlineStr">
        <is>
          <t>Thereafter</t>
        </is>
      </c>
      <c r="B8" s="5" t="n">
        <v>276</v>
      </c>
    </row>
    <row r="9">
      <c r="A9" s="4" t="inlineStr">
        <is>
          <t>Total</t>
        </is>
      </c>
      <c r="B9" s="6" t="n">
        <v>22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21" customWidth="1" min="2" max="2"/>
    <col width="26" customWidth="1" min="3" max="3"/>
  </cols>
  <sheetData>
    <row r="1">
      <c r="A1" s="1" t="inlineStr">
        <is>
          <t>Leases - Narrative (Details)</t>
        </is>
      </c>
      <c r="B1" s="2" t="inlineStr">
        <is>
          <t>1 Months Ended</t>
        </is>
      </c>
    </row>
    <row r="2">
      <c r="B2" s="2" t="inlineStr">
        <is>
          <t>Sep. 30, 2021USD ($)</t>
        </is>
      </c>
      <c r="C2" s="2" t="inlineStr">
        <is>
          <t>Mar. 31, 2022USD ($)lease</t>
        </is>
      </c>
    </row>
    <row r="3">
      <c r="A3" s="3" t="inlineStr">
        <is>
          <t>Leases [Abstract]</t>
        </is>
      </c>
    </row>
    <row r="4">
      <c r="A4" s="4" t="inlineStr">
        <is>
          <t>Number of outstanding leases | lease</t>
        </is>
      </c>
      <c r="C4" s="5" t="n">
        <v>6</v>
      </c>
    </row>
    <row r="5">
      <c r="A5" s="3" t="inlineStr">
        <is>
          <t>Lessee, Lease, Description [Line Items]</t>
        </is>
      </c>
    </row>
    <row r="6">
      <c r="A6" s="4" t="inlineStr">
        <is>
          <t>Payments to be excluded</t>
        </is>
      </c>
      <c r="C6" s="6" t="n">
        <v>45100000</v>
      </c>
    </row>
    <row r="7">
      <c r="A7" s="4" t="inlineStr">
        <is>
          <t>Term of contract (in years)</t>
        </is>
      </c>
      <c r="C7" s="4" t="inlineStr">
        <is>
          <t>10 years</t>
        </is>
      </c>
    </row>
    <row r="8">
      <c r="A8" s="4" t="inlineStr">
        <is>
          <t>10431 Wateridge Circle</t>
        </is>
      </c>
    </row>
    <row r="9">
      <c r="A9" s="3" t="inlineStr">
        <is>
          <t>Lessee, Lease, Description [Line Items]</t>
        </is>
      </c>
    </row>
    <row r="10">
      <c r="A10" s="4" t="inlineStr">
        <is>
          <t>Renovation price per unit (in USD per square foot)</t>
        </is>
      </c>
      <c r="B10" s="6" t="n">
        <v>185</v>
      </c>
    </row>
    <row r="11">
      <c r="A11" s="4" t="inlineStr">
        <is>
          <t>Renovation price</t>
        </is>
      </c>
      <c r="B11" s="5" t="n">
        <v>12300000</v>
      </c>
    </row>
    <row r="12">
      <c r="A12" s="4" t="inlineStr">
        <is>
          <t>Additional allowance, up to (in USD per square foot)</t>
        </is>
      </c>
      <c r="B12" s="5" t="n">
        <v>10</v>
      </c>
    </row>
    <row r="13">
      <c r="A13" s="4" t="inlineStr">
        <is>
          <t>Additional allowance, up to</t>
        </is>
      </c>
      <c r="B13" s="5" t="n">
        <v>700000</v>
      </c>
    </row>
    <row r="14">
      <c r="A14" s="4" t="inlineStr">
        <is>
          <t>Annual Lease Payments</t>
        </is>
      </c>
      <c r="B14" s="6" t="n">
        <v>3900000</v>
      </c>
    </row>
    <row r="15">
      <c r="A15" s="4" t="inlineStr">
        <is>
          <t>Annual rent increase (as a percent)</t>
        </is>
      </c>
      <c r="B15" s="4" t="inlineStr">
        <is>
          <t>3.00%</t>
        </is>
      </c>
    </row>
    <row r="16">
      <c r="A16" s="4" t="inlineStr">
        <is>
          <t>Options to extend</t>
        </is>
      </c>
      <c r="B16" s="4" t="inlineStr">
        <is>
          <t>one</t>
        </is>
      </c>
    </row>
    <row r="17">
      <c r="A17" s="4" t="inlineStr">
        <is>
          <t>Extension (in years)</t>
        </is>
      </c>
      <c r="B17" s="4" t="inlineStr">
        <is>
          <t>5 years</t>
        </is>
      </c>
    </row>
    <row r="18">
      <c r="A18" s="4" t="inlineStr">
        <is>
          <t>Term of contract (in years)</t>
        </is>
      </c>
      <c r="C18" s="4" t="inlineStr">
        <is>
          <t>10 years 3 months 18 days</t>
        </is>
      </c>
    </row>
    <row r="19">
      <c r="A19" s="4" t="inlineStr">
        <is>
          <t>Minimum</t>
        </is>
      </c>
    </row>
    <row r="20">
      <c r="A20" s="3" t="inlineStr">
        <is>
          <t>Lessee, Lease, Description [Line Items]</t>
        </is>
      </c>
    </row>
    <row r="21">
      <c r="A21" s="4" t="inlineStr">
        <is>
          <t>Term of leases (in months)</t>
        </is>
      </c>
      <c r="C21" s="4" t="inlineStr">
        <is>
          <t>6 months</t>
        </is>
      </c>
    </row>
    <row r="22">
      <c r="A22" s="4" t="inlineStr">
        <is>
          <t>Maximum</t>
        </is>
      </c>
    </row>
    <row r="23">
      <c r="A23" s="3" t="inlineStr">
        <is>
          <t>Lessee, Lease, Description [Line Items]</t>
        </is>
      </c>
    </row>
    <row r="24">
      <c r="A24" s="4" t="inlineStr">
        <is>
          <t>Term of leases (in months)</t>
        </is>
      </c>
      <c r="C24" s="4" t="inlineStr">
        <is>
          <t>68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2</t>
        </is>
      </c>
      <c r="C2" s="2" t="inlineStr">
        <is>
          <t>Mar. 31, 2021</t>
        </is>
      </c>
    </row>
    <row r="3">
      <c r="A3" s="3" t="inlineStr">
        <is>
          <t>Finance lease cost:</t>
        </is>
      </c>
    </row>
    <row r="4">
      <c r="A4" s="4" t="inlineStr">
        <is>
          <t>Payment of finance lease liability</t>
        </is>
      </c>
      <c r="B4" s="6" t="n">
        <v>20</v>
      </c>
      <c r="C4" s="6" t="n">
        <v>27</v>
      </c>
    </row>
    <row r="5">
      <c r="A5" s="4" t="inlineStr">
        <is>
          <t>Interest on lease liabilities</t>
        </is>
      </c>
      <c r="B5" s="5" t="n">
        <v>1</v>
      </c>
      <c r="C5" s="5" t="n">
        <v>3</v>
      </c>
    </row>
    <row r="6">
      <c r="A6" s="4" t="inlineStr">
        <is>
          <t>Amortization of right-of-use asset</t>
        </is>
      </c>
      <c r="B6" s="5" t="n">
        <v>263</v>
      </c>
      <c r="C6" s="5" t="n">
        <v>156</v>
      </c>
    </row>
    <row r="7">
      <c r="A7" s="4" t="inlineStr">
        <is>
          <t>Variable lease cost</t>
        </is>
      </c>
      <c r="B7" s="5" t="n">
        <v>119</v>
      </c>
      <c r="C7" s="5" t="n">
        <v>112</v>
      </c>
    </row>
    <row r="8">
      <c r="A8" s="4" t="inlineStr">
        <is>
          <t>Total lease cost</t>
        </is>
      </c>
      <c r="B8" s="6" t="n">
        <v>403</v>
      </c>
      <c r="C8" s="6" t="n">
        <v>2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396</v>
      </c>
      <c r="C4" s="6" t="n">
        <v>238</v>
      </c>
    </row>
    <row r="5">
      <c r="A5" s="4" t="inlineStr">
        <is>
          <t>Operating cash flows from finance leases</t>
        </is>
      </c>
      <c r="B5" s="5" t="n">
        <v>1</v>
      </c>
      <c r="C5" s="5" t="n">
        <v>3</v>
      </c>
    </row>
    <row r="6">
      <c r="A6" s="4" t="inlineStr">
        <is>
          <t>Financing cash flows from finance leases</t>
        </is>
      </c>
      <c r="B6" s="6" t="n">
        <v>20</v>
      </c>
      <c r="C6" s="6" t="n">
        <v>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7" customWidth="1" min="2" max="2"/>
    <col width="25" customWidth="1" min="3" max="3"/>
  </cols>
  <sheetData>
    <row r="1">
      <c r="A1" s="1" t="inlineStr">
        <is>
          <t>Leases - Weighted-Average Lease Terms and Interest Rates (Details)</t>
        </is>
      </c>
      <c r="B1" s="2" t="inlineStr">
        <is>
          <t>Mar. 31, 2022</t>
        </is>
      </c>
      <c r="C1" s="2" t="inlineStr">
        <is>
          <t>Mar. 31, 2021</t>
        </is>
      </c>
    </row>
    <row r="2">
      <c r="A2" s="3" t="inlineStr">
        <is>
          <t>Leases [Abstract]</t>
        </is>
      </c>
    </row>
    <row r="3">
      <c r="A3" s="4" t="inlineStr">
        <is>
          <t>Finance leases, weighted average remaining lease term (in years)</t>
        </is>
      </c>
      <c r="B3" s="4" t="inlineStr">
        <is>
          <t>8 months 12 days</t>
        </is>
      </c>
      <c r="C3" s="4" t="inlineStr">
        <is>
          <t>1 year 8 months 12 days</t>
        </is>
      </c>
    </row>
    <row r="4">
      <c r="A4" s="4" t="inlineStr">
        <is>
          <t>Operating leases, weighted average remaining lease term (in years)</t>
        </is>
      </c>
      <c r="B4" s="4" t="inlineStr">
        <is>
          <t>4 years</t>
        </is>
      </c>
      <c r="C4" s="4" t="inlineStr">
        <is>
          <t>3 years 9 months 18 days</t>
        </is>
      </c>
    </row>
    <row r="5">
      <c r="A5" s="4" t="inlineStr">
        <is>
          <t>Finance leases, weighted average discount rate (as a percent)</t>
        </is>
      </c>
      <c r="B5" s="4" t="inlineStr">
        <is>
          <t>7.70%</t>
        </is>
      </c>
      <c r="C5" s="4" t="inlineStr">
        <is>
          <t>7.70%</t>
        </is>
      </c>
    </row>
    <row r="6">
      <c r="A6" s="4" t="inlineStr">
        <is>
          <t>Operating leases, weighted average discount rate (as a percent)</t>
        </is>
      </c>
      <c r="B6" s="4" t="inlineStr">
        <is>
          <t>8.50%</t>
        </is>
      </c>
      <c r="C6" s="4" t="inlineStr">
        <is>
          <t>8.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inimum Future Lease Payments (Details) - USD ($) $ in Thousands</t>
        </is>
      </c>
      <c r="B1" s="2" t="inlineStr">
        <is>
          <t>Mar. 31, 2022</t>
        </is>
      </c>
      <c r="C1" s="2" t="inlineStr">
        <is>
          <t>Dec. 31, 2021</t>
        </is>
      </c>
    </row>
    <row r="2">
      <c r="A2" s="3" t="inlineStr">
        <is>
          <t>Operating</t>
        </is>
      </c>
    </row>
    <row r="3">
      <c r="A3" s="4" t="inlineStr">
        <is>
          <t>2021</t>
        </is>
      </c>
      <c r="B3" s="6" t="n">
        <v>914</v>
      </c>
    </row>
    <row r="4">
      <c r="A4" s="4" t="inlineStr">
        <is>
          <t>2023</t>
        </is>
      </c>
      <c r="B4" s="5" t="n">
        <v>388</v>
      </c>
    </row>
    <row r="5">
      <c r="A5" s="4" t="inlineStr">
        <is>
          <t>2024</t>
        </is>
      </c>
      <c r="B5" s="5" t="n">
        <v>323</v>
      </c>
    </row>
    <row r="6">
      <c r="A6" s="4" t="inlineStr">
        <is>
          <t>2025</t>
        </is>
      </c>
      <c r="B6" s="5" t="n">
        <v>333</v>
      </c>
    </row>
    <row r="7">
      <c r="A7" s="4" t="inlineStr">
        <is>
          <t>2026</t>
        </is>
      </c>
      <c r="B7" s="5" t="n">
        <v>343</v>
      </c>
    </row>
    <row r="8">
      <c r="A8" s="4" t="inlineStr">
        <is>
          <t>Thereafter</t>
        </is>
      </c>
      <c r="B8" s="5" t="n">
        <v>307</v>
      </c>
    </row>
    <row r="9">
      <c r="A9" s="4" t="inlineStr">
        <is>
          <t>Total future minimum lease payments</t>
        </is>
      </c>
      <c r="B9" s="5" t="n">
        <v>2608</v>
      </c>
    </row>
    <row r="10">
      <c r="A10" s="4" t="inlineStr">
        <is>
          <t>Less: imputed interest</t>
        </is>
      </c>
      <c r="B10" s="5" t="n">
        <v>-406</v>
      </c>
    </row>
    <row r="11">
      <c r="A11" s="4" t="inlineStr">
        <is>
          <t>Present value of operating lease liability</t>
        </is>
      </c>
      <c r="B11" s="5" t="n">
        <v>2202</v>
      </c>
    </row>
    <row r="12">
      <c r="A12" s="4" t="inlineStr">
        <is>
          <t>Less: current portion of lease liability</t>
        </is>
      </c>
      <c r="B12" s="5" t="n">
        <v>-880</v>
      </c>
      <c r="C12" s="6" t="n">
        <v>-1156</v>
      </c>
    </row>
    <row r="13">
      <c r="A13" s="4" t="inlineStr">
        <is>
          <t>Non-current portion of lease liability</t>
        </is>
      </c>
      <c r="B13" s="5" t="n">
        <v>1322</v>
      </c>
      <c r="C13" s="5" t="n">
        <v>1394</v>
      </c>
    </row>
    <row r="14">
      <c r="A14" s="3" t="inlineStr">
        <is>
          <t>Finance</t>
        </is>
      </c>
    </row>
    <row r="15">
      <c r="A15" s="4" t="inlineStr">
        <is>
          <t>2021</t>
        </is>
      </c>
      <c r="B15" s="5" t="n">
        <v>62</v>
      </c>
    </row>
    <row r="16">
      <c r="A16" s="4" t="inlineStr">
        <is>
          <t>2023</t>
        </is>
      </c>
      <c r="B16" s="5" t="n">
        <v>0</v>
      </c>
    </row>
    <row r="17">
      <c r="A17" s="4" t="inlineStr">
        <is>
          <t>2024</t>
        </is>
      </c>
      <c r="B17" s="5" t="n">
        <v>0</v>
      </c>
    </row>
    <row r="18">
      <c r="A18" s="4" t="inlineStr">
        <is>
          <t>2025</t>
        </is>
      </c>
      <c r="B18" s="5" t="n">
        <v>0</v>
      </c>
    </row>
    <row r="19">
      <c r="A19" s="4" t="inlineStr">
        <is>
          <t>2026</t>
        </is>
      </c>
      <c r="B19" s="5" t="n">
        <v>0</v>
      </c>
    </row>
    <row r="20">
      <c r="A20" s="4" t="inlineStr">
        <is>
          <t>Thereafter</t>
        </is>
      </c>
      <c r="B20" s="5" t="n">
        <v>0</v>
      </c>
    </row>
    <row r="21">
      <c r="A21" s="4" t="inlineStr">
        <is>
          <t>Total future minimum lease payments</t>
        </is>
      </c>
      <c r="B21" s="5" t="n">
        <v>62</v>
      </c>
    </row>
    <row r="22">
      <c r="A22" s="4" t="inlineStr">
        <is>
          <t>Less: imputed interest</t>
        </is>
      </c>
      <c r="B22" s="5" t="n">
        <v>-2</v>
      </c>
    </row>
    <row r="23">
      <c r="A23" s="4" t="inlineStr">
        <is>
          <t>Present value of operating lease liability</t>
        </is>
      </c>
      <c r="B23" s="5" t="n">
        <v>60</v>
      </c>
    </row>
    <row r="24">
      <c r="A24" s="4" t="inlineStr">
        <is>
          <t>Less: current portion of lease liability</t>
        </is>
      </c>
      <c r="B24" s="5" t="n">
        <v>-60</v>
      </c>
      <c r="C24" s="6" t="n">
        <v>-81</v>
      </c>
    </row>
    <row r="25">
      <c r="A25" s="4" t="inlineStr">
        <is>
          <t>Non-current portion of lease liability</t>
        </is>
      </c>
      <c r="B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in shares) at Dec. 31, 2020</t>
        </is>
      </c>
      <c r="B2" s="5" t="n">
        <v>15079329</v>
      </c>
    </row>
    <row r="3">
      <c r="A3" s="4" t="inlineStr">
        <is>
          <t>Balance at end of period (in shares) at Mar. 31, 2021</t>
        </is>
      </c>
      <c r="B3" s="5" t="n">
        <v>15079329</v>
      </c>
    </row>
    <row r="4">
      <c r="A4" s="4" t="inlineStr">
        <is>
          <t>Balance at beginning of period at Dec. 31, 2020</t>
        </is>
      </c>
      <c r="B4" s="6" t="n">
        <v>38914</v>
      </c>
    </row>
    <row r="5">
      <c r="A5" s="4" t="inlineStr">
        <is>
          <t>Balance at end of period at Mar. 31, 2021</t>
        </is>
      </c>
      <c r="B5" s="5" t="n">
        <v>38914</v>
      </c>
    </row>
    <row r="6">
      <c r="A6" s="4" t="inlineStr">
        <is>
          <t>Balance at beginning of period (in shares) at Dec. 31, 2020</t>
        </is>
      </c>
      <c r="C6" s="5" t="n">
        <v>5023957</v>
      </c>
    </row>
    <row r="7">
      <c r="A7" s="4" t="inlineStr">
        <is>
          <t>Balance at beginning of period at Dec. 31, 2020</t>
        </is>
      </c>
      <c r="B7" s="5" t="n">
        <v>-25459</v>
      </c>
      <c r="C7" s="6" t="n">
        <v>2</v>
      </c>
      <c r="D7" s="6" t="n">
        <v>851</v>
      </c>
      <c r="E7" s="6" t="n">
        <v>-26312</v>
      </c>
      <c r="F7" s="6" t="n">
        <v>0</v>
      </c>
    </row>
    <row r="8">
      <c r="A8" s="3" t="inlineStr">
        <is>
          <t>Increase (Decrease) in Stockholders' Equity [Roll Forward]</t>
        </is>
      </c>
    </row>
    <row r="9">
      <c r="A9" s="4" t="inlineStr">
        <is>
          <t>Issuance of common stock upon exercise of stock options (in shares)</t>
        </is>
      </c>
      <c r="C9" s="5" t="n">
        <v>223216</v>
      </c>
    </row>
    <row r="10">
      <c r="A10" s="4" t="inlineStr">
        <is>
          <t>Issuance of Common Stock upon exercise of stock options</t>
        </is>
      </c>
      <c r="B10" s="5" t="n">
        <v>133</v>
      </c>
      <c r="D10" s="5" t="n">
        <v>133</v>
      </c>
    </row>
    <row r="11">
      <c r="A11" s="4" t="inlineStr">
        <is>
          <t>Stock-based compensation expense</t>
        </is>
      </c>
      <c r="B11" s="5" t="n">
        <v>67</v>
      </c>
      <c r="D11" s="5" t="n">
        <v>67</v>
      </c>
    </row>
    <row r="12">
      <c r="A12" s="4" t="inlineStr">
        <is>
          <t>Unrealized loss on available- for-sale short-term investments</t>
        </is>
      </c>
      <c r="B12" s="5" t="n">
        <v>0</v>
      </c>
    </row>
    <row r="13">
      <c r="A13" s="4" t="inlineStr">
        <is>
          <t>Net loss</t>
        </is>
      </c>
      <c r="B13" s="5" t="n">
        <v>-7442</v>
      </c>
      <c r="E13" s="5" t="n">
        <v>-7442</v>
      </c>
    </row>
    <row r="14">
      <c r="A14" s="4" t="inlineStr">
        <is>
          <t>Balance at end of period (in shares) at Mar. 31, 2021</t>
        </is>
      </c>
      <c r="C14" s="5" t="n">
        <v>5247173</v>
      </c>
    </row>
    <row r="15">
      <c r="A15" s="4" t="inlineStr">
        <is>
          <t>Balance at end of period at Mar. 31, 2021</t>
        </is>
      </c>
      <c r="B15" s="6" t="n">
        <v>-32701</v>
      </c>
      <c r="C15" s="6" t="n">
        <v>2</v>
      </c>
      <c r="D15" s="5" t="n">
        <v>1051</v>
      </c>
      <c r="E15" s="5" t="n">
        <v>-33754</v>
      </c>
      <c r="F15" s="5" t="n">
        <v>0</v>
      </c>
    </row>
    <row r="16">
      <c r="A16" s="4" t="inlineStr">
        <is>
          <t>Balance at beginning of period (in shares) at Dec. 31, 2021</t>
        </is>
      </c>
      <c r="B16" s="5" t="n">
        <v>0</v>
      </c>
    </row>
    <row r="17">
      <c r="A17" s="4" t="inlineStr">
        <is>
          <t>Balance at end of period (in shares) at Mar. 31, 2022</t>
        </is>
      </c>
      <c r="B17" s="5" t="n">
        <v>0</v>
      </c>
    </row>
    <row r="18">
      <c r="A18" s="4" t="inlineStr">
        <is>
          <t>Balance at beginning of period at Dec. 31, 2021</t>
        </is>
      </c>
      <c r="B18" s="6" t="n">
        <v>0</v>
      </c>
    </row>
    <row r="19">
      <c r="A19" s="4" t="inlineStr">
        <is>
          <t>Balance at end of period at Mar. 31, 2022</t>
        </is>
      </c>
      <c r="B19" s="6" t="n">
        <v>0</v>
      </c>
    </row>
    <row r="20">
      <c r="A20" s="4" t="inlineStr">
        <is>
          <t>Balance at beginning of period (in shares) at Dec. 31, 2021</t>
        </is>
      </c>
      <c r="B20" s="5" t="n">
        <v>29389112</v>
      </c>
      <c r="C20" s="5" t="n">
        <v>29318578</v>
      </c>
    </row>
    <row r="21">
      <c r="A21" s="4" t="inlineStr">
        <is>
          <t>Balance at beginning of period at Dec. 31, 2021</t>
        </is>
      </c>
      <c r="B21" s="6" t="n">
        <v>90784</v>
      </c>
      <c r="C21" s="6" t="n">
        <v>5</v>
      </c>
      <c r="D21" s="5" t="n">
        <v>156049</v>
      </c>
      <c r="E21" s="5" t="n">
        <v>-65270</v>
      </c>
      <c r="F21" s="5" t="n">
        <v>0</v>
      </c>
    </row>
    <row r="22">
      <c r="A22" s="3" t="inlineStr">
        <is>
          <t>Increase (Decrease) in Stockholders' Equity [Roll Forward]</t>
        </is>
      </c>
    </row>
    <row r="23">
      <c r="A23" s="4" t="inlineStr">
        <is>
          <t>Issuance of common stock upon exercise of stock options (in shares)</t>
        </is>
      </c>
      <c r="B23" s="5" t="n">
        <v>70534</v>
      </c>
      <c r="C23" s="5" t="n">
        <v>70534</v>
      </c>
    </row>
    <row r="24">
      <c r="A24" s="4" t="inlineStr">
        <is>
          <t>Issuance of Common Stock upon exercise of stock options</t>
        </is>
      </c>
      <c r="B24" s="6" t="n">
        <v>78</v>
      </c>
      <c r="D24" s="5" t="n">
        <v>78</v>
      </c>
    </row>
    <row r="25">
      <c r="A25" s="4" t="inlineStr">
        <is>
          <t>Stock-based compensation expense</t>
        </is>
      </c>
      <c r="B25" s="5" t="n">
        <v>448</v>
      </c>
      <c r="D25" s="5" t="n">
        <v>448</v>
      </c>
    </row>
    <row r="26">
      <c r="A26" s="4" t="inlineStr">
        <is>
          <t>Unrealized loss on available- for-sale short-term investments</t>
        </is>
      </c>
      <c r="B26" s="5" t="n">
        <v>-16</v>
      </c>
      <c r="F26" s="5" t="n">
        <v>-16</v>
      </c>
    </row>
    <row r="27">
      <c r="A27" s="4" t="inlineStr">
        <is>
          <t>Net loss</t>
        </is>
      </c>
      <c r="B27" s="6" t="n">
        <v>-13194</v>
      </c>
      <c r="E27" s="5" t="n">
        <v>-13194</v>
      </c>
    </row>
    <row r="28">
      <c r="A28" s="4" t="inlineStr">
        <is>
          <t>Balance at end of period (in shares) at Mar. 31, 2022</t>
        </is>
      </c>
      <c r="B28" s="5" t="n">
        <v>29318578</v>
      </c>
      <c r="C28" s="5" t="n">
        <v>29389112</v>
      </c>
    </row>
    <row r="29">
      <c r="A29" s="4" t="inlineStr">
        <is>
          <t>Balance at end of period at Mar. 31, 2022</t>
        </is>
      </c>
      <c r="B29" s="6" t="n">
        <v>78100</v>
      </c>
      <c r="C29" s="6" t="n">
        <v>5</v>
      </c>
      <c r="D29" s="6" t="n">
        <v>156575</v>
      </c>
      <c r="E29" s="6" t="n">
        <v>-78464</v>
      </c>
      <c r="F29" s="6" t="n">
        <v>-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Mar. 31, 2022</t>
        </is>
      </c>
      <c r="C1" s="2" t="inlineStr">
        <is>
          <t>Dec. 31, 2021</t>
        </is>
      </c>
    </row>
    <row r="2">
      <c r="A2" s="3" t="inlineStr">
        <is>
          <t>Debt Disclosure [Abstract]</t>
        </is>
      </c>
    </row>
    <row r="3">
      <c r="A3" s="4" t="inlineStr">
        <is>
          <t>Principal amount of loans payable</t>
        </is>
      </c>
      <c r="B3" s="6" t="n">
        <v>15000</v>
      </c>
      <c r="C3" s="6" t="n">
        <v>15000</v>
      </c>
    </row>
    <row r="4">
      <c r="A4" s="4" t="inlineStr">
        <is>
          <t>Less: Current portion of loans payable</t>
        </is>
      </c>
      <c r="B4" s="5" t="n">
        <v>-2382</v>
      </c>
      <c r="C4" s="5" t="n">
        <v>-603</v>
      </c>
    </row>
    <row r="5">
      <c r="A5" s="4" t="inlineStr">
        <is>
          <t>Loans payable, net of current portion</t>
        </is>
      </c>
      <c r="B5" s="5" t="n">
        <v>12618</v>
      </c>
      <c r="C5" s="5" t="n">
        <v>14397</v>
      </c>
    </row>
    <row r="6">
      <c r="A6" s="4" t="inlineStr">
        <is>
          <t>Accrued Interest</t>
        </is>
      </c>
      <c r="B6" s="5" t="n">
        <v>94</v>
      </c>
      <c r="C6" s="5" t="n">
        <v>94</v>
      </c>
    </row>
    <row r="7">
      <c r="A7" s="4" t="inlineStr">
        <is>
          <t>Final debt payment liability</t>
        </is>
      </c>
      <c r="B7" s="5" t="n">
        <v>400</v>
      </c>
      <c r="C7" s="5" t="n">
        <v>400</v>
      </c>
    </row>
    <row r="8">
      <c r="A8" s="4" t="inlineStr">
        <is>
          <t>Debt discount and financing costs, net of accretion</t>
        </is>
      </c>
      <c r="B8" s="5" t="n">
        <v>-707</v>
      </c>
      <c r="C8" s="5" t="n">
        <v>-803</v>
      </c>
    </row>
    <row r="9">
      <c r="A9" s="4" t="inlineStr">
        <is>
          <t>Loans payable, net of discount and current portion</t>
        </is>
      </c>
      <c r="B9" s="6" t="n">
        <v>12405</v>
      </c>
      <c r="C9" s="6" t="n">
        <v>140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 Narrative (Details) - USD ($) $ in Thousands</t>
        </is>
      </c>
      <c r="B1" s="2" t="inlineStr">
        <is>
          <t>Jun. 18, 2021</t>
        </is>
      </c>
      <c r="C1" s="2" t="inlineStr">
        <is>
          <t>Mar. 04, 2021</t>
        </is>
      </c>
      <c r="D1" s="2" t="inlineStr">
        <is>
          <t>Sep. 05, 2019</t>
        </is>
      </c>
      <c r="E1" s="2" t="inlineStr">
        <is>
          <t>Jun. 30, 2021</t>
        </is>
      </c>
      <c r="F1" s="2" t="inlineStr">
        <is>
          <t>Mar. 31, 2022</t>
        </is>
      </c>
      <c r="G1" s="2" t="inlineStr">
        <is>
          <t>Mar. 31, 2021</t>
        </is>
      </c>
      <c r="H1" s="2" t="inlineStr">
        <is>
          <t>Dec. 31, 2021</t>
        </is>
      </c>
      <c r="I1" s="2" t="inlineStr">
        <is>
          <t>Mar. 05, 2021</t>
        </is>
      </c>
    </row>
    <row r="2">
      <c r="A2" s="3" t="inlineStr">
        <is>
          <t>Debt Instrument [Line Items]</t>
        </is>
      </c>
    </row>
    <row r="3">
      <c r="A3" s="4" t="inlineStr">
        <is>
          <t>Loss on extinguishment of debt</t>
        </is>
      </c>
      <c r="F3" s="6" t="n">
        <v>0</v>
      </c>
      <c r="G3" s="6" t="n">
        <v>618</v>
      </c>
    </row>
    <row r="4">
      <c r="A4" s="4" t="inlineStr">
        <is>
          <t>Final debt payment</t>
        </is>
      </c>
      <c r="F4" s="6" t="n">
        <v>400</v>
      </c>
      <c r="H4" s="6" t="n">
        <v>400</v>
      </c>
    </row>
    <row r="5">
      <c r="A5" s="4" t="inlineStr">
        <is>
          <t>Success Fee</t>
        </is>
      </c>
    </row>
    <row r="6">
      <c r="A6" s="3" t="inlineStr">
        <is>
          <t>Debt Instrument [Line Items]</t>
        </is>
      </c>
    </row>
    <row r="7">
      <c r="A7" s="4" t="inlineStr">
        <is>
          <t>Derivative liability</t>
        </is>
      </c>
      <c r="D7" s="6" t="n">
        <v>800</v>
      </c>
    </row>
    <row r="8">
      <c r="A8" s="4" t="inlineStr">
        <is>
          <t>Common Stock</t>
        </is>
      </c>
    </row>
    <row r="9">
      <c r="A9" s="3" t="inlineStr">
        <is>
          <t>Debt Instrument [Line Items]</t>
        </is>
      </c>
    </row>
    <row r="10">
      <c r="A10" s="4" t="inlineStr">
        <is>
          <t>Shares issued for warrant exercises (in shares)</t>
        </is>
      </c>
      <c r="B10" s="5" t="n">
        <v>51409</v>
      </c>
      <c r="E10" s="5" t="n">
        <v>51409</v>
      </c>
    </row>
    <row r="11">
      <c r="A11" s="4" t="inlineStr">
        <is>
          <t>Preferred Warrant</t>
        </is>
      </c>
    </row>
    <row r="12">
      <c r="A12" s="3" t="inlineStr">
        <is>
          <t>Debt Instrument [Line Items]</t>
        </is>
      </c>
    </row>
    <row r="13">
      <c r="A13" s="4" t="inlineStr">
        <is>
          <t>Value of securities called by warrants</t>
        </is>
      </c>
      <c r="C13" s="6" t="n">
        <v>200</v>
      </c>
    </row>
    <row r="14">
      <c r="A14" s="4" t="inlineStr">
        <is>
          <t>Percent of advanced principal</t>
        </is>
      </c>
      <c r="C14" s="4" t="inlineStr">
        <is>
          <t>1.50%</t>
        </is>
      </c>
    </row>
    <row r="15">
      <c r="A15" s="4" t="inlineStr">
        <is>
          <t>Participation Rights</t>
        </is>
      </c>
    </row>
    <row r="16">
      <c r="A16" s="3" t="inlineStr">
        <is>
          <t>Debt Instrument [Line Items]</t>
        </is>
      </c>
    </row>
    <row r="17">
      <c r="A17" s="4" t="inlineStr">
        <is>
          <t>Warrants liability</t>
        </is>
      </c>
      <c r="H17" s="6" t="n">
        <v>100</v>
      </c>
    </row>
    <row r="18">
      <c r="A18" s="4" t="inlineStr">
        <is>
          <t>Line of Credit | Secured Debt | 2019 Loan and Security Agreement</t>
        </is>
      </c>
    </row>
    <row r="19">
      <c r="A19" s="3" t="inlineStr">
        <is>
          <t>Debt Instrument [Line Items]</t>
        </is>
      </c>
    </row>
    <row r="20">
      <c r="A20" s="4" t="inlineStr">
        <is>
          <t>Proceeds from issuance of debt</t>
        </is>
      </c>
      <c r="D20" s="5" t="n">
        <v>5000</v>
      </c>
    </row>
    <row r="21">
      <c r="A21" s="4" t="inlineStr">
        <is>
          <t>Loss on extinguishment of debt</t>
        </is>
      </c>
      <c r="D21" s="6" t="n">
        <v>600</v>
      </c>
    </row>
    <row r="22">
      <c r="A22" s="4" t="inlineStr">
        <is>
          <t>Stated percentage rate (as a percent)</t>
        </is>
      </c>
      <c r="D22" s="4" t="inlineStr">
        <is>
          <t>8.79%</t>
        </is>
      </c>
    </row>
    <row r="23">
      <c r="A23" s="4" t="inlineStr">
        <is>
          <t>Line of Credit | Secured Debt | 2019 Loan and Security Agreement | LIBOR</t>
        </is>
      </c>
    </row>
    <row r="24">
      <c r="A24" s="3" t="inlineStr">
        <is>
          <t>Debt Instrument [Line Items]</t>
        </is>
      </c>
    </row>
    <row r="25">
      <c r="A25" s="4" t="inlineStr">
        <is>
          <t>Basis spread on variable rate</t>
        </is>
      </c>
      <c r="D25" s="4" t="inlineStr">
        <is>
          <t>6.38%</t>
        </is>
      </c>
    </row>
    <row r="26">
      <c r="A26" s="4" t="inlineStr">
        <is>
          <t>Line of Credit | Secured Debt | 2021 Loan Agreement</t>
        </is>
      </c>
    </row>
    <row r="27">
      <c r="A27" s="3" t="inlineStr">
        <is>
          <t>Debt Instrument [Line Items]</t>
        </is>
      </c>
    </row>
    <row r="28">
      <c r="A28" s="4" t="inlineStr">
        <is>
          <t>Proceeds from issuance of debt</t>
        </is>
      </c>
      <c r="C28" s="6" t="n">
        <v>15000</v>
      </c>
    </row>
    <row r="29">
      <c r="A29" s="4" t="inlineStr">
        <is>
          <t>Stated percentage rate (as a percent)</t>
        </is>
      </c>
      <c r="C29" s="4" t="inlineStr">
        <is>
          <t>7.25%</t>
        </is>
      </c>
    </row>
    <row r="30">
      <c r="A30" s="4" t="inlineStr">
        <is>
          <t>Interest rate at period end (as a percent)</t>
        </is>
      </c>
      <c r="F30" s="4" t="inlineStr">
        <is>
          <t>10.15%</t>
        </is>
      </c>
      <c r="I30" s="4" t="inlineStr">
        <is>
          <t>7.25%</t>
        </is>
      </c>
    </row>
    <row r="31">
      <c r="A31" s="4" t="inlineStr">
        <is>
          <t>Final debt payment</t>
        </is>
      </c>
      <c r="C31" s="6" t="n">
        <v>400</v>
      </c>
    </row>
    <row r="32">
      <c r="A32" s="4" t="inlineStr">
        <is>
          <t>Line of Credit | Secured Debt | 2021 Loan Agreement | Prime Rate</t>
        </is>
      </c>
    </row>
    <row r="33">
      <c r="A33" s="3" t="inlineStr">
        <is>
          <t>Debt Instrument [Line Items]</t>
        </is>
      </c>
    </row>
    <row r="34">
      <c r="A34" s="4" t="inlineStr">
        <is>
          <t>Basis spread on variable rate</t>
        </is>
      </c>
      <c r="C34" s="4" t="inlineStr">
        <is>
          <t>4.00%</t>
        </is>
      </c>
    </row>
    <row r="35">
      <c r="A35" s="4" t="inlineStr">
        <is>
          <t>Line of Credit | Secured Debt | 2021 Loan Agreement, Second Term Loan</t>
        </is>
      </c>
    </row>
    <row r="36">
      <c r="A36" s="3" t="inlineStr">
        <is>
          <t>Debt Instrument [Line Items]</t>
        </is>
      </c>
    </row>
    <row r="37">
      <c r="A37" s="4" t="inlineStr">
        <is>
          <t>Maximum borrowing capacity</t>
        </is>
      </c>
      <c r="C37" s="6" t="n">
        <v>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Maturities (Details) - USD ($) $ in Thousands</t>
        </is>
      </c>
      <c r="B1" s="2" t="inlineStr">
        <is>
          <t>Mar. 31, 2022</t>
        </is>
      </c>
      <c r="C1" s="2" t="inlineStr">
        <is>
          <t>Dec. 31, 2021</t>
        </is>
      </c>
    </row>
    <row r="2">
      <c r="A2" s="3" t="inlineStr">
        <is>
          <t>Debt Disclosure [Abstract]</t>
        </is>
      </c>
    </row>
    <row r="3">
      <c r="A3" s="4" t="inlineStr">
        <is>
          <t>2023</t>
        </is>
      </c>
      <c r="B3" s="6" t="n">
        <v>0</v>
      </c>
    </row>
    <row r="4">
      <c r="A4" s="4" t="inlineStr">
        <is>
          <t>2024</t>
        </is>
      </c>
      <c r="B4" s="5" t="n">
        <v>7500</v>
      </c>
    </row>
    <row r="5">
      <c r="A5" s="4" t="inlineStr">
        <is>
          <t>2025</t>
        </is>
      </c>
      <c r="B5" s="5" t="n">
        <v>7500</v>
      </c>
    </row>
    <row r="6">
      <c r="A6" s="4" t="inlineStr">
        <is>
          <t>Principal amount of loans payable</t>
        </is>
      </c>
      <c r="B6" s="6" t="n">
        <v>15000</v>
      </c>
      <c r="C6" s="6" t="n">
        <v>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Details) - USD ($) $ in Millions</t>
        </is>
      </c>
      <c r="B1" s="2" t="inlineStr">
        <is>
          <t>Jun. 18, 2021</t>
        </is>
      </c>
      <c r="C1" s="2" t="inlineStr">
        <is>
          <t>Jun. 30, 2021</t>
        </is>
      </c>
    </row>
    <row r="2">
      <c r="A2" s="4" t="inlineStr">
        <is>
          <t>Common Stock</t>
        </is>
      </c>
    </row>
    <row r="3">
      <c r="A3" s="3" t="inlineStr">
        <is>
          <t>Subsidiary, Sale of Stock [Line Items]</t>
        </is>
      </c>
    </row>
    <row r="4">
      <c r="A4" s="4" t="inlineStr">
        <is>
          <t>Shares issued for warrant exercises (in shares)</t>
        </is>
      </c>
      <c r="B4" s="5" t="n">
        <v>51409</v>
      </c>
      <c r="C4" s="5" t="n">
        <v>51409</v>
      </c>
    </row>
    <row r="5">
      <c r="A5" s="4" t="inlineStr">
        <is>
          <t>Conversion of Temporary Equity | Common Stock</t>
        </is>
      </c>
    </row>
    <row r="6">
      <c r="A6" s="3" t="inlineStr">
        <is>
          <t>Subsidiary, Sale of Stock [Line Items]</t>
        </is>
      </c>
    </row>
    <row r="7">
      <c r="A7" s="4" t="inlineStr">
        <is>
          <t>Shares issued for warrant exercises (in shares)</t>
        </is>
      </c>
      <c r="B7" s="5" t="n">
        <v>15079329</v>
      </c>
    </row>
    <row r="8">
      <c r="A8" s="4" t="inlineStr">
        <is>
          <t>Conversion of Warrants | Common Stock</t>
        </is>
      </c>
    </row>
    <row r="9">
      <c r="A9" s="3" t="inlineStr">
        <is>
          <t>Subsidiary, Sale of Stock [Line Items]</t>
        </is>
      </c>
    </row>
    <row r="10">
      <c r="A10" s="4" t="inlineStr">
        <is>
          <t>Shares issued for warrant exercises (in shares)</t>
        </is>
      </c>
      <c r="B10" s="5" t="n">
        <v>1201059</v>
      </c>
    </row>
    <row r="11">
      <c r="A11" s="4" t="inlineStr">
        <is>
          <t>IPO</t>
        </is>
      </c>
    </row>
    <row r="12">
      <c r="A12" s="3" t="inlineStr">
        <is>
          <t>Subsidiary, Sale of Stock [Line Items]</t>
        </is>
      </c>
    </row>
    <row r="13">
      <c r="A13" s="4" t="inlineStr">
        <is>
          <t>Number of shares sold in initial public offering (in shares)</t>
        </is>
      </c>
      <c r="B13" s="5" t="n">
        <v>7666664</v>
      </c>
    </row>
    <row r="14">
      <c r="A14" s="4" t="inlineStr">
        <is>
          <t>Aggregate gross proceeds</t>
        </is>
      </c>
      <c r="B14" s="8" t="n">
        <v>122.7</v>
      </c>
    </row>
    <row r="15">
      <c r="A15" s="4" t="inlineStr">
        <is>
          <t>Net proceeds</t>
        </is>
      </c>
      <c r="B15" s="8" t="n">
        <v>112.5</v>
      </c>
    </row>
    <row r="16">
      <c r="A16" s="4" t="inlineStr">
        <is>
          <t>Over-Allotment Option</t>
        </is>
      </c>
    </row>
    <row r="17">
      <c r="A17" s="3" t="inlineStr">
        <is>
          <t>Subsidiary, Sale of Stock [Line Items]</t>
        </is>
      </c>
    </row>
    <row r="18">
      <c r="A18" s="4" t="inlineStr">
        <is>
          <t>Number of shares sold in initial public offering (in shares)</t>
        </is>
      </c>
      <c r="B18" s="5" t="n">
        <v>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Stock-Based Compensation - Narrative (Details) - USD ($)</t>
        </is>
      </c>
      <c r="B1" s="2" t="inlineStr">
        <is>
          <t>Jun. 18, 2021</t>
        </is>
      </c>
      <c r="C1" s="2" t="inlineStr">
        <is>
          <t>Mar. 03, 2021</t>
        </is>
      </c>
      <c r="D1" s="2" t="inlineStr">
        <is>
          <t>Jun. 30, 2021</t>
        </is>
      </c>
      <c r="E1" s="2" t="inlineStr">
        <is>
          <t>Mar. 31, 2022</t>
        </is>
      </c>
      <c r="F1" s="2" t="inlineStr">
        <is>
          <t>Mar. 31, 2021</t>
        </is>
      </c>
      <c r="G1" s="2" t="inlineStr">
        <is>
          <t>Mar. 31, 2019</t>
        </is>
      </c>
    </row>
    <row r="2">
      <c r="A2" s="3" t="inlineStr">
        <is>
          <t>Share-based Payment Arrangement [Abstract]</t>
        </is>
      </c>
    </row>
    <row r="3">
      <c r="A3" s="4" t="inlineStr">
        <is>
          <t>Stock-based compensation expense</t>
        </is>
      </c>
      <c r="E3" s="6" t="n">
        <v>400000</v>
      </c>
      <c r="F3" s="6" t="n">
        <v>100000</v>
      </c>
    </row>
    <row r="4">
      <c r="A4" s="4" t="inlineStr">
        <is>
          <t>Income tax benefit</t>
        </is>
      </c>
      <c r="E4" s="6" t="n">
        <v>0</v>
      </c>
    </row>
    <row r="5">
      <c r="A5" s="3" t="inlineStr">
        <is>
          <t>Share-based Compensation Arrangement by Share-based Payment Award [Line Items]</t>
        </is>
      </c>
    </row>
    <row r="6">
      <c r="A6" s="4" t="inlineStr">
        <is>
          <t>Options granted (in shares)</t>
        </is>
      </c>
      <c r="E6" s="5" t="n">
        <v>1173550</v>
      </c>
    </row>
    <row r="7">
      <c r="A7" s="4" t="inlineStr">
        <is>
          <t>Weighted average grant date fair value (in USD per share)</t>
        </is>
      </c>
      <c r="E7" s="11" t="n">
        <v>6.02</v>
      </c>
    </row>
    <row r="8">
      <c r="A8" s="4" t="inlineStr">
        <is>
          <t>Unrecognized compensation expense</t>
        </is>
      </c>
      <c r="E8" s="6" t="n">
        <v>9200000</v>
      </c>
    </row>
    <row r="9">
      <c r="A9" s="4" t="inlineStr">
        <is>
          <t>Period for recognition (in years)</t>
        </is>
      </c>
      <c r="E9" s="4" t="inlineStr">
        <is>
          <t>3 years 6 months</t>
        </is>
      </c>
    </row>
    <row r="10">
      <c r="A10" s="4" t="inlineStr">
        <is>
          <t>Stock-based compensation expense</t>
        </is>
      </c>
      <c r="E10" s="6" t="n">
        <v>400000</v>
      </c>
      <c r="F10" s="6" t="n">
        <v>100000</v>
      </c>
    </row>
    <row r="11">
      <c r="A11" s="4" t="inlineStr">
        <is>
          <t>2019 Stock Plan</t>
        </is>
      </c>
    </row>
    <row r="12">
      <c r="A12" s="3" t="inlineStr">
        <is>
          <t>Share-based Compensation Arrangement by Share-based Payment Award [Line Items]</t>
        </is>
      </c>
    </row>
    <row r="13">
      <c r="A13" s="4" t="inlineStr">
        <is>
          <t>Shares available for grant (in shares)</t>
        </is>
      </c>
      <c r="G13" s="5" t="n">
        <v>5544187</v>
      </c>
    </row>
    <row r="14">
      <c r="A14" s="4" t="inlineStr">
        <is>
          <t>2021 Equity Incentive Plan</t>
        </is>
      </c>
    </row>
    <row r="15">
      <c r="A15" s="3" t="inlineStr">
        <is>
          <t>Share-based Compensation Arrangement by Share-based Payment Award [Line Items]</t>
        </is>
      </c>
    </row>
    <row r="16">
      <c r="A16" s="4" t="inlineStr">
        <is>
          <t>Shares reserved for future issuance (in shares)</t>
        </is>
      </c>
      <c r="C16" s="5" t="n">
        <v>6000000</v>
      </c>
    </row>
    <row r="17">
      <c r="A17" s="4" t="inlineStr">
        <is>
          <t>Vesting period (in years)</t>
        </is>
      </c>
      <c r="C17" s="4" t="inlineStr">
        <is>
          <t>4 years</t>
        </is>
      </c>
    </row>
    <row r="18">
      <c r="A18" s="4" t="inlineStr">
        <is>
          <t>Expiration period (in years)</t>
        </is>
      </c>
      <c r="C18" s="4" t="inlineStr">
        <is>
          <t>10 years</t>
        </is>
      </c>
    </row>
    <row r="19">
      <c r="A19" s="4" t="inlineStr">
        <is>
          <t>2021 Stock Incentive Plan</t>
        </is>
      </c>
    </row>
    <row r="20">
      <c r="A20" s="3" t="inlineStr">
        <is>
          <t>Share-based Compensation Arrangement by Share-based Payment Award [Line Items]</t>
        </is>
      </c>
    </row>
    <row r="21">
      <c r="A21" s="4" t="inlineStr">
        <is>
          <t>Shares reserved for future issuance (in shares)</t>
        </is>
      </c>
      <c r="D21" s="5" t="n">
        <v>3500000</v>
      </c>
      <c r="E21" s="5" t="n">
        <v>3876659</v>
      </c>
    </row>
    <row r="22">
      <c r="A22" s="4" t="inlineStr">
        <is>
          <t>Additional shares allowed under plan (in shares)</t>
        </is>
      </c>
      <c r="D22" s="5" t="n">
        <v>5250000</v>
      </c>
    </row>
    <row r="23">
      <c r="A23" s="4" t="inlineStr">
        <is>
          <t>Percentage of outstanding shares, maximum</t>
        </is>
      </c>
      <c r="D23" s="4" t="inlineStr">
        <is>
          <t>5.00%</t>
        </is>
      </c>
    </row>
    <row r="24">
      <c r="A24" s="4" t="inlineStr">
        <is>
          <t>2021 Stock Incentive Plan | Maximum</t>
        </is>
      </c>
    </row>
    <row r="25">
      <c r="A25" s="3" t="inlineStr">
        <is>
          <t>Share-based Compensation Arrangement by Share-based Payment Award [Line Items]</t>
        </is>
      </c>
    </row>
    <row r="26">
      <c r="A26" s="4" t="inlineStr">
        <is>
          <t>Shares reserved for future issuance (in shares)</t>
        </is>
      </c>
      <c r="D26" s="5" t="n">
        <v>2459970</v>
      </c>
    </row>
    <row r="27">
      <c r="A27" s="4" t="inlineStr">
        <is>
          <t>Stock options</t>
        </is>
      </c>
    </row>
    <row r="28">
      <c r="A28" s="3" t="inlineStr">
        <is>
          <t>Share-based Payment Arrangement [Abstract]</t>
        </is>
      </c>
    </row>
    <row r="29">
      <c r="A29" s="4" t="inlineStr">
        <is>
          <t>Stock-based compensation expense</t>
        </is>
      </c>
      <c r="E29" s="6" t="n">
        <v>448000</v>
      </c>
    </row>
    <row r="30">
      <c r="A30" s="3" t="inlineStr">
        <is>
          <t>Share-based Compensation Arrangement by Share-based Payment Award [Line Items]</t>
        </is>
      </c>
    </row>
    <row r="31">
      <c r="A31" s="4" t="inlineStr">
        <is>
          <t>Purchase price of common stock at least (as a percent)</t>
        </is>
      </c>
      <c r="C31" s="4" t="inlineStr">
        <is>
          <t>100.00%</t>
        </is>
      </c>
    </row>
    <row r="32">
      <c r="A32" s="4" t="inlineStr">
        <is>
          <t>Stock-based compensation expense</t>
        </is>
      </c>
      <c r="E32" s="5" t="n">
        <v>448000</v>
      </c>
    </row>
    <row r="33">
      <c r="A33" s="4" t="inlineStr">
        <is>
          <t>Stock options | Over 10% Shareholder</t>
        </is>
      </c>
    </row>
    <row r="34">
      <c r="A34" s="3" t="inlineStr">
        <is>
          <t>Share-based Compensation Arrangement by Share-based Payment Award [Line Items]</t>
        </is>
      </c>
    </row>
    <row r="35">
      <c r="A35" s="4" t="inlineStr">
        <is>
          <t>Purchase price of common stock at least (as a percent)</t>
        </is>
      </c>
      <c r="C35" s="4" t="inlineStr">
        <is>
          <t>110.00%</t>
        </is>
      </c>
    </row>
    <row r="36">
      <c r="A36" s="4" t="inlineStr">
        <is>
          <t>Nonstatutory Stock Options</t>
        </is>
      </c>
    </row>
    <row r="37">
      <c r="A37" s="3" t="inlineStr">
        <is>
          <t>Share-based Compensation Arrangement by Share-based Payment Award [Line Items]</t>
        </is>
      </c>
    </row>
    <row r="38">
      <c r="A38" s="4" t="inlineStr">
        <is>
          <t>Purchase price of common stock at least (as a percent)</t>
        </is>
      </c>
      <c r="C38" s="4" t="inlineStr">
        <is>
          <t>100.00%</t>
        </is>
      </c>
    </row>
    <row r="39">
      <c r="A39" s="4" t="inlineStr">
        <is>
          <t>ESPP</t>
        </is>
      </c>
    </row>
    <row r="40">
      <c r="A40" s="3" t="inlineStr">
        <is>
          <t>Share-based Payment Arrangement [Abstract]</t>
        </is>
      </c>
    </row>
    <row r="41">
      <c r="A41" s="4" t="inlineStr">
        <is>
          <t>Stock-based compensation expense</t>
        </is>
      </c>
      <c r="E41" s="6" t="n">
        <v>100000</v>
      </c>
    </row>
    <row r="42">
      <c r="A42" s="3" t="inlineStr">
        <is>
          <t>Share-based Compensation Arrangement by Share-based Payment Award [Line Items]</t>
        </is>
      </c>
    </row>
    <row r="43">
      <c r="A43" s="4" t="inlineStr">
        <is>
          <t>Shares available for grant (in shares)</t>
        </is>
      </c>
      <c r="B43" s="5" t="n">
        <v>350000</v>
      </c>
      <c r="E43" s="5" t="n">
        <v>643185</v>
      </c>
    </row>
    <row r="44">
      <c r="A44" s="4" t="inlineStr">
        <is>
          <t>Purchase price of common stock at least (as a percent)</t>
        </is>
      </c>
      <c r="E44" s="4" t="inlineStr">
        <is>
          <t>85.00%</t>
        </is>
      </c>
    </row>
    <row r="45">
      <c r="A45" s="4" t="inlineStr">
        <is>
          <t>Additional shares allowed under plan (in shares)</t>
        </is>
      </c>
      <c r="B45" s="5" t="n">
        <v>1050000</v>
      </c>
    </row>
    <row r="46">
      <c r="A46" s="4" t="inlineStr">
        <is>
          <t>Percentage of outstanding shares, maximum</t>
        </is>
      </c>
      <c r="B46" s="4" t="inlineStr">
        <is>
          <t>1.00%</t>
        </is>
      </c>
    </row>
    <row r="47">
      <c r="A47" s="4" t="inlineStr">
        <is>
          <t>Common stock issued under ESPP (in shares)</t>
        </is>
      </c>
      <c r="E47" s="5" t="n">
        <v>0</v>
      </c>
    </row>
    <row r="48">
      <c r="A48" s="4" t="inlineStr">
        <is>
          <t>Offering period (in years)</t>
        </is>
      </c>
      <c r="E48" s="4" t="inlineStr">
        <is>
          <t>6 months</t>
        </is>
      </c>
    </row>
    <row r="49">
      <c r="A49" s="4" t="inlineStr">
        <is>
          <t>Stock-based compensation expense</t>
        </is>
      </c>
      <c r="E49" s="6"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at beginning of the period (in shares)</t>
        </is>
      </c>
      <c r="B4" s="5" t="n">
        <v>2550984</v>
      </c>
    </row>
    <row r="5">
      <c r="A5" s="4" t="inlineStr">
        <is>
          <t>Options granted (in shares)</t>
        </is>
      </c>
      <c r="B5" s="5" t="n">
        <v>1173550</v>
      </c>
    </row>
    <row r="6">
      <c r="A6" s="4" t="inlineStr">
        <is>
          <t>Options exercised (in shares)</t>
        </is>
      </c>
      <c r="B6" s="5" t="n">
        <v>-70534</v>
      </c>
    </row>
    <row r="7">
      <c r="A7" s="4" t="inlineStr">
        <is>
          <t>Options cancelled (in shares)</t>
        </is>
      </c>
      <c r="B7" s="5" t="n">
        <v>-17179</v>
      </c>
    </row>
    <row r="8">
      <c r="A8" s="4" t="inlineStr">
        <is>
          <t>Outstanding at end of the period (in shares)</t>
        </is>
      </c>
      <c r="B8" s="5" t="n">
        <v>3636821</v>
      </c>
      <c r="C8" s="5" t="n">
        <v>2550984</v>
      </c>
    </row>
    <row r="9">
      <c r="A9" s="4" t="inlineStr">
        <is>
          <t>Vested and expected to vest (in shares)</t>
        </is>
      </c>
      <c r="B9" s="5" t="n">
        <v>2820668</v>
      </c>
    </row>
    <row r="10">
      <c r="A10" s="4" t="inlineStr">
        <is>
          <t>Exercisable (in shares)</t>
        </is>
      </c>
      <c r="B10" s="5" t="n">
        <v>343640</v>
      </c>
    </row>
    <row r="11">
      <c r="A11" s="3" t="inlineStr">
        <is>
          <t>Weighted average exercise price</t>
        </is>
      </c>
    </row>
    <row r="12">
      <c r="A12" s="4" t="inlineStr">
        <is>
          <t>Outstanding at beginning of period (in USD per share)</t>
        </is>
      </c>
      <c r="B12" s="11" t="n">
        <v>6.09</v>
      </c>
    </row>
    <row r="13">
      <c r="A13" s="4" t="inlineStr">
        <is>
          <t>Options granted (in USD per share)</t>
        </is>
      </c>
      <c r="B13" s="10" t="n">
        <v>10.1</v>
      </c>
    </row>
    <row r="14">
      <c r="A14" s="4" t="inlineStr">
        <is>
          <t>Options exercised (in USD per share)</t>
        </is>
      </c>
      <c r="B14" s="10" t="n">
        <v>1.15</v>
      </c>
    </row>
    <row r="15">
      <c r="A15" s="4" t="inlineStr">
        <is>
          <t>Options cancelled (in USD per share)</t>
        </is>
      </c>
      <c r="B15" s="10" t="n">
        <v>6.74</v>
      </c>
    </row>
    <row r="16">
      <c r="A16" s="4" t="inlineStr">
        <is>
          <t>Outstanding at end of period (in USD per share)</t>
        </is>
      </c>
      <c r="B16" s="10" t="n">
        <v>7.48</v>
      </c>
      <c r="C16" s="11" t="n">
        <v>6.09</v>
      </c>
    </row>
    <row r="17">
      <c r="A17" s="4" t="inlineStr">
        <is>
          <t>Vested and expected to vest (in USD per share)</t>
        </is>
      </c>
      <c r="B17" s="10" t="n">
        <v>7.35</v>
      </c>
    </row>
    <row r="18">
      <c r="A18" s="4" t="inlineStr">
        <is>
          <t>Exercisable (in USD per share)</t>
        </is>
      </c>
      <c r="B18" s="11" t="n">
        <v>3.39</v>
      </c>
    </row>
    <row r="19">
      <c r="A19" s="3" t="inlineStr">
        <is>
          <t>Weighted average remaining contractual term (in years)</t>
        </is>
      </c>
    </row>
    <row r="20">
      <c r="A20" s="4" t="inlineStr">
        <is>
          <t>Outstanding (in years)</t>
        </is>
      </c>
      <c r="B20" s="4" t="inlineStr">
        <is>
          <t>9 years 2 months 12 days</t>
        </is>
      </c>
      <c r="C20" s="4" t="inlineStr">
        <is>
          <t>9 years 1 month 6 days</t>
        </is>
      </c>
    </row>
    <row r="21">
      <c r="A21" s="4" t="inlineStr">
        <is>
          <t>Vested and expected to vest (in years)</t>
        </is>
      </c>
      <c r="B21" s="4" t="inlineStr">
        <is>
          <t>9 years 2 months 12 days</t>
        </is>
      </c>
    </row>
    <row r="22">
      <c r="A22" s="4" t="inlineStr">
        <is>
          <t>Exercisable (in years)</t>
        </is>
      </c>
      <c r="B22" s="4" t="inlineStr">
        <is>
          <t>8 years 4 months 24 days</t>
        </is>
      </c>
    </row>
    <row r="23">
      <c r="A23" s="3" t="inlineStr">
        <is>
          <t>Aggregate intrinsic value (in thousands)</t>
        </is>
      </c>
    </row>
    <row r="24">
      <c r="A24" s="4" t="inlineStr">
        <is>
          <t>Outstanding</t>
        </is>
      </c>
      <c r="B24" s="6" t="n">
        <v>1891</v>
      </c>
      <c r="C24" s="6" t="n">
        <v>12417</v>
      </c>
    </row>
    <row r="25">
      <c r="A25" s="4" t="inlineStr">
        <is>
          <t>Vested and expected to vest</t>
        </is>
      </c>
      <c r="B25" s="5" t="n">
        <v>1716</v>
      </c>
    </row>
    <row r="26">
      <c r="A26" s="4" t="inlineStr">
        <is>
          <t>Exercisable</t>
        </is>
      </c>
      <c r="B26" s="6" t="n">
        <v>7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Fair Value Assumptions (Details) - Stock options</t>
        </is>
      </c>
      <c r="B1" s="2" t="inlineStr">
        <is>
          <t>3 Months Ended</t>
        </is>
      </c>
    </row>
    <row r="2">
      <c r="B2" s="2" t="inlineStr">
        <is>
          <t>Mar. 31, 2022</t>
        </is>
      </c>
    </row>
    <row r="3">
      <c r="A3" s="3" t="inlineStr">
        <is>
          <t>Share-based Compensation Arrangement by Share-based Payment Award [Line Items]</t>
        </is>
      </c>
    </row>
    <row r="4">
      <c r="A4" s="4" t="inlineStr">
        <is>
          <t>Risk free interest rate</t>
        </is>
      </c>
      <c r="B4" s="4" t="inlineStr">
        <is>
          <t>1.70%</t>
        </is>
      </c>
    </row>
    <row r="5">
      <c r="A5" s="4" t="inlineStr">
        <is>
          <t>Expected dividend yield</t>
        </is>
      </c>
      <c r="B5" s="4" t="inlineStr">
        <is>
          <t>0.00%</t>
        </is>
      </c>
    </row>
    <row r="6">
      <c r="A6" s="4" t="inlineStr">
        <is>
          <t>Expected term</t>
        </is>
      </c>
      <c r="B6" s="4" t="inlineStr">
        <is>
          <t>5 years</t>
        </is>
      </c>
    </row>
    <row r="7">
      <c r="A7" s="4" t="inlineStr">
        <is>
          <t>Expected volatility</t>
        </is>
      </c>
      <c r="B7" s="4" t="inlineStr">
        <is>
          <t>53.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t>
        </is>
      </c>
      <c r="B1" s="2" t="inlineStr">
        <is>
          <t>3 Months Ended</t>
        </is>
      </c>
    </row>
    <row r="2">
      <c r="B2" s="2" t="inlineStr">
        <is>
          <t>Mar. 31, 2022$ / sharesshares</t>
        </is>
      </c>
    </row>
    <row r="3">
      <c r="A3" s="3" t="inlineStr">
        <is>
          <t>Restricted Stock Units</t>
        </is>
      </c>
    </row>
    <row r="4">
      <c r="A4" s="4" t="inlineStr">
        <is>
          <t>Beginning balance (in shares) | shares</t>
        </is>
      </c>
      <c r="B4" s="5" t="n">
        <v>0</v>
      </c>
    </row>
    <row r="5">
      <c r="A5" s="4" t="inlineStr">
        <is>
          <t>Granted (in shares) | shares</t>
        </is>
      </c>
      <c r="B5" s="5" t="n">
        <v>174400</v>
      </c>
    </row>
    <row r="6">
      <c r="A6" s="4" t="inlineStr">
        <is>
          <t>Ending balance (in shares) | shares</t>
        </is>
      </c>
      <c r="B6" s="5" t="n">
        <v>174400</v>
      </c>
    </row>
    <row r="7">
      <c r="A7" s="3" t="inlineStr">
        <is>
          <t>Weighted-Average Grant Date Fair Value</t>
        </is>
      </c>
    </row>
    <row r="8">
      <c r="A8" s="4" t="inlineStr">
        <is>
          <t>Beginning balance (USD per share) | $ / shares</t>
        </is>
      </c>
      <c r="B8" s="6" t="n">
        <v>0</v>
      </c>
    </row>
    <row r="9">
      <c r="A9" s="4" t="inlineStr">
        <is>
          <t>Granted (USD per share) | $ / shares</t>
        </is>
      </c>
      <c r="B9" s="10" t="n">
        <v>10.2</v>
      </c>
    </row>
    <row r="10">
      <c r="A10" s="4" t="inlineStr">
        <is>
          <t>Ending balance (USD per share) | $ / shares</t>
        </is>
      </c>
      <c r="B10" s="11" t="n">
        <v>1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400</v>
      </c>
      <c r="C4" s="6" t="n">
        <v>100</v>
      </c>
    </row>
    <row r="5">
      <c r="A5" s="4" t="inlineStr">
        <is>
          <t>Stock options</t>
        </is>
      </c>
    </row>
    <row r="6">
      <c r="A6" s="3" t="inlineStr">
        <is>
          <t>Share-based Payment Arrangement, Expensed and Capitalized, Amount [Line Items]</t>
        </is>
      </c>
    </row>
    <row r="7">
      <c r="A7" s="4" t="inlineStr">
        <is>
          <t>Stock-based compensation expense</t>
        </is>
      </c>
      <c r="B7" s="5" t="n">
        <v>448</v>
      </c>
    </row>
    <row r="8">
      <c r="A8" s="4" t="inlineStr">
        <is>
          <t>Research and development | Stock options</t>
        </is>
      </c>
    </row>
    <row r="9">
      <c r="A9" s="3" t="inlineStr">
        <is>
          <t>Share-based Payment Arrangement, Expensed and Capitalized, Amount [Line Items]</t>
        </is>
      </c>
    </row>
    <row r="10">
      <c r="A10" s="4" t="inlineStr">
        <is>
          <t>Stock-based compensation expense</t>
        </is>
      </c>
      <c r="B10" s="5" t="n">
        <v>77</v>
      </c>
    </row>
    <row r="11">
      <c r="A11" s="4" t="inlineStr">
        <is>
          <t>Sales and marketing | Stock options</t>
        </is>
      </c>
    </row>
    <row r="12">
      <c r="A12" s="3" t="inlineStr">
        <is>
          <t>Share-based Payment Arrangement, Expensed and Capitalized, Amount [Line Items]</t>
        </is>
      </c>
    </row>
    <row r="13">
      <c r="A13" s="4" t="inlineStr">
        <is>
          <t>Stock-based compensation expense</t>
        </is>
      </c>
      <c r="B13" s="5" t="n">
        <v>43</v>
      </c>
    </row>
    <row r="14">
      <c r="A14" s="4" t="inlineStr">
        <is>
          <t>General and administrative | Stock options</t>
        </is>
      </c>
    </row>
    <row r="15">
      <c r="A15" s="3" t="inlineStr">
        <is>
          <t>Share-based Payment Arrangement, Expensed and Capitalized, Amount [Line Items]</t>
        </is>
      </c>
    </row>
    <row r="16">
      <c r="A16" s="4" t="inlineStr">
        <is>
          <t>Stock-based compensation expense</t>
        </is>
      </c>
      <c r="B16" s="6" t="n">
        <v>3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6" customWidth="1" min="5" max="5"/>
  </cols>
  <sheetData>
    <row r="1">
      <c r="A1" s="1" t="inlineStr">
        <is>
          <t>Income Taxes (Details) - USD ($)</t>
        </is>
      </c>
      <c r="B1" s="2" t="inlineStr">
        <is>
          <t>3 Months Ended</t>
        </is>
      </c>
      <c r="D1" s="2" t="inlineStr">
        <is>
          <t>6 Months Ended</t>
        </is>
      </c>
      <c r="E1" s="2" t="inlineStr">
        <is>
          <t>12 Months Ended</t>
        </is>
      </c>
    </row>
    <row r="2">
      <c r="B2" s="2" t="inlineStr">
        <is>
          <t>Mar. 31, 2022</t>
        </is>
      </c>
      <c r="C2" s="2" t="inlineStr">
        <is>
          <t>Mar. 31, 2021</t>
        </is>
      </c>
      <c r="D2" s="2" t="inlineStr">
        <is>
          <t>Jun. 30, 2021</t>
        </is>
      </c>
      <c r="E2" s="2" t="inlineStr">
        <is>
          <t>Dec. 31, 2022</t>
        </is>
      </c>
    </row>
    <row r="3">
      <c r="A3" s="3" t="inlineStr">
        <is>
          <t>Tax Credit Carryforward [Line Items]</t>
        </is>
      </c>
    </row>
    <row r="4">
      <c r="A4" s="4" t="inlineStr">
        <is>
          <t>Income tax expense (benefit)</t>
        </is>
      </c>
      <c r="B4" s="6" t="n">
        <v>6000</v>
      </c>
      <c r="C4" s="6" t="n">
        <v>4000</v>
      </c>
      <c r="D4" s="6" t="n">
        <v>0</v>
      </c>
    </row>
    <row r="5">
      <c r="A5" s="4" t="inlineStr">
        <is>
          <t>Unrecognized tax benefits</t>
        </is>
      </c>
      <c r="B5" s="6" t="n">
        <v>0</v>
      </c>
    </row>
    <row r="6">
      <c r="A6" s="4" t="inlineStr">
        <is>
          <t>Forecast</t>
        </is>
      </c>
    </row>
    <row r="7">
      <c r="A7" s="3" t="inlineStr">
        <is>
          <t>Tax Credit Carryforward [Line Items]</t>
        </is>
      </c>
    </row>
    <row r="8">
      <c r="A8" s="4" t="inlineStr">
        <is>
          <t>Effective income tax rate (as a percent)</t>
        </is>
      </c>
      <c r="E8"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194</v>
      </c>
      <c r="C4" s="6" t="n">
        <v>-7442</v>
      </c>
    </row>
    <row r="5">
      <c r="A5" s="3" t="inlineStr">
        <is>
          <t>Adjustments to reconcile net loss to net cash used in operating activities:</t>
        </is>
      </c>
    </row>
    <row r="6">
      <c r="A6" s="4" t="inlineStr">
        <is>
          <t>Depreciation</t>
        </is>
      </c>
      <c r="B6" s="5" t="n">
        <v>217</v>
      </c>
      <c r="C6" s="5" t="n">
        <v>90</v>
      </c>
    </row>
    <row r="7">
      <c r="A7" s="4" t="inlineStr">
        <is>
          <t>Amortization of intangible assets</t>
        </is>
      </c>
      <c r="B7" s="5" t="n">
        <v>113</v>
      </c>
      <c r="C7" s="5" t="n">
        <v>113</v>
      </c>
    </row>
    <row r="8">
      <c r="A8" s="4" t="inlineStr">
        <is>
          <t>Amortization of debt discount</t>
        </is>
      </c>
      <c r="B8" s="5" t="n">
        <v>95</v>
      </c>
      <c r="C8" s="5" t="n">
        <v>161</v>
      </c>
    </row>
    <row r="9">
      <c r="A9" s="4" t="inlineStr">
        <is>
          <t>Loss on extinguishment of debt</t>
        </is>
      </c>
      <c r="B9" s="5" t="n">
        <v>0</v>
      </c>
      <c r="C9" s="5" t="n">
        <v>618</v>
      </c>
    </row>
    <row r="10">
      <c r="A10" s="4" t="inlineStr">
        <is>
          <t>Stock-based compensation</t>
        </is>
      </c>
      <c r="B10" s="5" t="n">
        <v>448</v>
      </c>
      <c r="C10" s="5" t="n">
        <v>67</v>
      </c>
    </row>
    <row r="11">
      <c r="A11" s="4" t="inlineStr">
        <is>
          <t>Amortization of operating lease right-of-use assets</t>
        </is>
      </c>
      <c r="B11" s="5" t="n">
        <v>263</v>
      </c>
      <c r="C11" s="5" t="n">
        <v>156</v>
      </c>
    </row>
    <row r="12">
      <c r="A12" s="4" t="inlineStr">
        <is>
          <t>Change in fair value of derivative liabilities</t>
        </is>
      </c>
      <c r="B12" s="5" t="n">
        <v>-23</v>
      </c>
      <c r="C12" s="5" t="n">
        <v>296</v>
      </c>
    </row>
    <row r="13">
      <c r="A13" s="4" t="inlineStr">
        <is>
          <t>Non-cash interest on finance leases</t>
        </is>
      </c>
      <c r="B13" s="5" t="n">
        <v>-1</v>
      </c>
      <c r="C13" s="5" t="n">
        <v>-3</v>
      </c>
    </row>
    <row r="14">
      <c r="A14" s="3" t="inlineStr">
        <is>
          <t>Changes in assets and liabilities:</t>
        </is>
      </c>
    </row>
    <row r="15">
      <c r="A15" s="4" t="inlineStr">
        <is>
          <t>Accounts receivable</t>
        </is>
      </c>
      <c r="B15" s="5" t="n">
        <v>-896</v>
      </c>
      <c r="C15" s="5" t="n">
        <v>550</v>
      </c>
    </row>
    <row r="16">
      <c r="A16" s="4" t="inlineStr">
        <is>
          <t>Inventories</t>
        </is>
      </c>
      <c r="B16" s="5" t="n">
        <v>-168</v>
      </c>
      <c r="C16" s="5" t="n">
        <v>-122</v>
      </c>
    </row>
    <row r="17">
      <c r="A17" s="4" t="inlineStr">
        <is>
          <t>Deposits, prepaid expenses and other current assets</t>
        </is>
      </c>
      <c r="B17" s="5" t="n">
        <v>284</v>
      </c>
      <c r="C17" s="5" t="n">
        <v>-772</v>
      </c>
    </row>
    <row r="18">
      <c r="A18" s="4" t="inlineStr">
        <is>
          <t>Accounts payable, accrued payroll and accrued liabilities</t>
        </is>
      </c>
      <c r="B18" s="5" t="n">
        <v>673</v>
      </c>
      <c r="C18" s="5" t="n">
        <v>1330</v>
      </c>
    </row>
    <row r="19">
      <c r="A19" s="4" t="inlineStr">
        <is>
          <t>Deferred revenue</t>
        </is>
      </c>
      <c r="B19" s="5" t="n">
        <v>6915</v>
      </c>
      <c r="C19" s="5" t="n">
        <v>4</v>
      </c>
    </row>
    <row r="20">
      <c r="A20" s="4" t="inlineStr">
        <is>
          <t>Operating lease liabilities</t>
        </is>
      </c>
      <c r="B20" s="5" t="n">
        <v>-348</v>
      </c>
      <c r="C20" s="5" t="n">
        <v>-163</v>
      </c>
    </row>
    <row r="21">
      <c r="A21" s="4" t="inlineStr">
        <is>
          <t>Net cash used in operating activities</t>
        </is>
      </c>
      <c r="B21" s="5" t="n">
        <v>-5622</v>
      </c>
      <c r="C21" s="5" t="n">
        <v>-5117</v>
      </c>
    </row>
    <row r="22">
      <c r="A22" s="3" t="inlineStr">
        <is>
          <t>Cash Flows From Investing Activities:</t>
        </is>
      </c>
    </row>
    <row r="23">
      <c r="A23" s="4" t="inlineStr">
        <is>
          <t>Purchase of property and equipment</t>
        </is>
      </c>
      <c r="B23" s="5" t="n">
        <v>-459</v>
      </c>
      <c r="C23" s="5" t="n">
        <v>-99</v>
      </c>
    </row>
    <row r="24">
      <c r="A24" s="4" t="inlineStr">
        <is>
          <t>Purchases of short-term investments</t>
        </is>
      </c>
      <c r="B24" s="5" t="n">
        <v>-45424</v>
      </c>
      <c r="C24" s="5" t="n">
        <v>0</v>
      </c>
    </row>
    <row r="25">
      <c r="A25" s="4" t="inlineStr">
        <is>
          <t>Net cash used in investing activities</t>
        </is>
      </c>
      <c r="B25" s="5" t="n">
        <v>-45883</v>
      </c>
      <c r="C25" s="5" t="n">
        <v>-99</v>
      </c>
    </row>
    <row r="26">
      <c r="A26" s="3" t="inlineStr">
        <is>
          <t>Cash Flows From Financing Activities:</t>
        </is>
      </c>
    </row>
    <row r="27">
      <c r="A27" s="4" t="inlineStr">
        <is>
          <t>Borrowings on term loan</t>
        </is>
      </c>
      <c r="B27" s="5" t="n">
        <v>0</v>
      </c>
      <c r="C27" s="5" t="n">
        <v>14872</v>
      </c>
    </row>
    <row r="28">
      <c r="A28" s="4" t="inlineStr">
        <is>
          <t>Repayment of term loan</t>
        </is>
      </c>
      <c r="B28" s="5" t="n">
        <v>0</v>
      </c>
      <c r="C28" s="5" t="n">
        <v>-5000</v>
      </c>
    </row>
    <row r="29">
      <c r="A29" s="4" t="inlineStr">
        <is>
          <t>Debt extinguishment costs</t>
        </is>
      </c>
      <c r="B29" s="5" t="n">
        <v>0</v>
      </c>
      <c r="C29" s="5" t="n">
        <v>-391</v>
      </c>
    </row>
    <row r="30">
      <c r="A30" s="4" t="inlineStr">
        <is>
          <t>Payments on finance leases</t>
        </is>
      </c>
      <c r="B30" s="5" t="n">
        <v>-20</v>
      </c>
      <c r="C30" s="5" t="n">
        <v>-27</v>
      </c>
    </row>
    <row r="31">
      <c r="A31" s="4" t="inlineStr">
        <is>
          <t>Proceeds from the exercise of common stock options</t>
        </is>
      </c>
      <c r="B31" s="5" t="n">
        <v>78</v>
      </c>
      <c r="C31" s="5" t="n">
        <v>133</v>
      </c>
    </row>
    <row r="32">
      <c r="A32" s="4" t="inlineStr">
        <is>
          <t>Net cash provided by financing activities</t>
        </is>
      </c>
      <c r="B32" s="5" t="n">
        <v>58</v>
      </c>
      <c r="C32" s="5" t="n">
        <v>9587</v>
      </c>
    </row>
    <row r="33">
      <c r="A33" s="4" t="inlineStr">
        <is>
          <t>Net (Decrease) Increase In Cash and Cash Equivalents</t>
        </is>
      </c>
      <c r="B33" s="5" t="n">
        <v>-51447</v>
      </c>
      <c r="C33" s="5" t="n">
        <v>4371</v>
      </c>
    </row>
    <row r="34">
      <c r="A34" s="4" t="inlineStr">
        <is>
          <t>Cash and cash equivalents at beginning of period</t>
        </is>
      </c>
      <c r="B34" s="5" t="n">
        <v>82806</v>
      </c>
      <c r="C34" s="5" t="n">
        <v>13463</v>
      </c>
    </row>
    <row r="35">
      <c r="A35" s="4" t="inlineStr">
        <is>
          <t>Cash and cash equivalents at end of period</t>
        </is>
      </c>
      <c r="B35" s="5" t="n">
        <v>31359</v>
      </c>
      <c r="C35" s="5" t="n">
        <v>17834</v>
      </c>
    </row>
    <row r="36">
      <c r="A36" s="3" t="inlineStr">
        <is>
          <t>Supplemental Disclosure Of Cash Flow Information:</t>
        </is>
      </c>
    </row>
    <row r="37">
      <c r="A37" s="4" t="inlineStr">
        <is>
          <t>Cash paid for interest</t>
        </is>
      </c>
      <c r="B37" s="5" t="n">
        <v>273</v>
      </c>
      <c r="C37" s="5" t="n">
        <v>163</v>
      </c>
    </row>
    <row r="38">
      <c r="A38" s="4" t="inlineStr">
        <is>
          <t>Purchases of property and equipment included in accounts payable</t>
        </is>
      </c>
      <c r="B38" s="5" t="n">
        <v>269</v>
      </c>
      <c r="C38" s="5" t="n">
        <v>23</v>
      </c>
    </row>
    <row r="39">
      <c r="A39" s="4" t="inlineStr">
        <is>
          <t>Issuance of preferred stock warrant in connection with term loan</t>
        </is>
      </c>
      <c r="B39" s="5" t="n">
        <v>0</v>
      </c>
      <c r="C39" s="5" t="n">
        <v>322</v>
      </c>
    </row>
    <row r="40">
      <c r="A40" s="4" t="inlineStr">
        <is>
          <t>Extinguishment of put option derivative liability in connection with term loan</t>
        </is>
      </c>
      <c r="B40" s="5" t="n">
        <v>0</v>
      </c>
      <c r="C40" s="5" t="n">
        <v>-51</v>
      </c>
    </row>
    <row r="41">
      <c r="A41" s="4" t="inlineStr">
        <is>
          <t>Issuance of put option derivative liability in connection with term loan</t>
        </is>
      </c>
      <c r="B41" s="6" t="n">
        <v>0</v>
      </c>
      <c r="C41" s="6" t="n">
        <v>3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3194</v>
      </c>
      <c r="C4" s="6" t="n">
        <v>-7442</v>
      </c>
    </row>
    <row r="5">
      <c r="A5" s="4" t="inlineStr">
        <is>
          <t>Net loss attributable to common stockholders</t>
        </is>
      </c>
      <c r="B5" s="6" t="n">
        <v>-13194</v>
      </c>
      <c r="C5" s="6" t="n">
        <v>-7442</v>
      </c>
    </row>
    <row r="6">
      <c r="A6" s="3" t="inlineStr">
        <is>
          <t>Denominator:</t>
        </is>
      </c>
    </row>
    <row r="7">
      <c r="A7" s="4" t="inlineStr">
        <is>
          <t>Weighted average common stock outstanding - basic (in shares)</t>
        </is>
      </c>
      <c r="B7" s="5" t="n">
        <v>29331325</v>
      </c>
      <c r="C7" s="5" t="n">
        <v>5193098</v>
      </c>
    </row>
    <row r="8">
      <c r="A8" s="4" t="inlineStr">
        <is>
          <t>Weighted average common stock outstanding - diluted (in shares)</t>
        </is>
      </c>
      <c r="B8" s="5" t="n">
        <v>29331325</v>
      </c>
      <c r="C8" s="5" t="n">
        <v>5193098</v>
      </c>
    </row>
    <row r="9">
      <c r="A9" s="4" t="inlineStr">
        <is>
          <t>Net loss per share attributable to common stockholders - basic (in USD per share)</t>
        </is>
      </c>
      <c r="B9" s="6" t="n">
        <v>-450</v>
      </c>
      <c r="C9" s="6" t="n">
        <v>-1430</v>
      </c>
    </row>
    <row r="10">
      <c r="A10" s="4" t="inlineStr">
        <is>
          <t>Net loss per share attributable to common stockholders - diluted (in USD per share)</t>
        </is>
      </c>
      <c r="B10" s="6" t="n">
        <v>-450</v>
      </c>
      <c r="C10" s="6" t="n">
        <v>-14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3811221</v>
      </c>
      <c r="C4" s="5" t="n">
        <v>17524252</v>
      </c>
    </row>
    <row r="5">
      <c r="A5" s="4" t="inlineStr">
        <is>
          <t>Equity Unit Purchase Agreements | Series Z Convertible Preferred Stock</t>
        </is>
      </c>
    </row>
    <row r="6">
      <c r="A6" s="3" t="inlineStr">
        <is>
          <t>Antidilutive Securities Excluded from Computation of Earnings Per Share [Line Items]</t>
        </is>
      </c>
    </row>
    <row r="7">
      <c r="A7" s="4" t="inlineStr">
        <is>
          <t>Antidilutive securities (in shares)</t>
        </is>
      </c>
      <c r="B7" s="5" t="n">
        <v>0</v>
      </c>
      <c r="C7" s="5" t="n">
        <v>2500000</v>
      </c>
    </row>
    <row r="8">
      <c r="A8" s="4" t="inlineStr">
        <is>
          <t>Equity Unit Purchase Agreements | Series A Convertible Preferred Stock</t>
        </is>
      </c>
    </row>
    <row r="9">
      <c r="A9" s="3" t="inlineStr">
        <is>
          <t>Antidilutive Securities Excluded from Computation of Earnings Per Share [Line Items]</t>
        </is>
      </c>
    </row>
    <row r="10">
      <c r="A10" s="4" t="inlineStr">
        <is>
          <t>Antidilutive securities (in shares)</t>
        </is>
      </c>
      <c r="B10" s="5" t="n">
        <v>0</v>
      </c>
      <c r="C10" s="5" t="n">
        <v>7599274</v>
      </c>
    </row>
    <row r="11">
      <c r="A11" s="4" t="inlineStr">
        <is>
          <t>Equity Unit Purchase Agreements | Series A-1 Convertible Preferred Stock</t>
        </is>
      </c>
    </row>
    <row r="12">
      <c r="A12" s="3" t="inlineStr">
        <is>
          <t>Antidilutive Securities Excluded from Computation of Earnings Per Share [Line Items]</t>
        </is>
      </c>
    </row>
    <row r="13">
      <c r="A13" s="4" t="inlineStr">
        <is>
          <t>Antidilutive securities (in shares)</t>
        </is>
      </c>
      <c r="B13" s="5" t="n">
        <v>0</v>
      </c>
      <c r="C13" s="5" t="n">
        <v>4980055</v>
      </c>
    </row>
    <row r="14">
      <c r="A14" s="4" t="inlineStr">
        <is>
          <t>Warrant | Common Stock Warrants</t>
        </is>
      </c>
    </row>
    <row r="15">
      <c r="A15" s="3" t="inlineStr">
        <is>
          <t>Antidilutive Securities Excluded from Computation of Earnings Per Share [Line Items]</t>
        </is>
      </c>
    </row>
    <row r="16">
      <c r="A16" s="4" t="inlineStr">
        <is>
          <t>Antidilutive securities (in shares)</t>
        </is>
      </c>
      <c r="B16" s="5" t="n">
        <v>0</v>
      </c>
      <c r="C16" s="5" t="n">
        <v>1081745</v>
      </c>
    </row>
    <row r="17">
      <c r="A17" s="4" t="inlineStr">
        <is>
          <t>Warrant | Series A-1 Convertible Preferred Stock Warrants</t>
        </is>
      </c>
    </row>
    <row r="18">
      <c r="A18" s="3" t="inlineStr">
        <is>
          <t>Antidilutive Securities Excluded from Computation of Earnings Per Share [Line Items]</t>
        </is>
      </c>
    </row>
    <row r="19">
      <c r="A19" s="4" t="inlineStr">
        <is>
          <t>Antidilutive securities (in shares)</t>
        </is>
      </c>
      <c r="B19" s="5" t="n">
        <v>0</v>
      </c>
      <c r="C19" s="5" t="n">
        <v>216428</v>
      </c>
    </row>
    <row r="20">
      <c r="A20" s="4" t="inlineStr">
        <is>
          <t>Stock options</t>
        </is>
      </c>
    </row>
    <row r="21">
      <c r="A21" s="3" t="inlineStr">
        <is>
          <t>Antidilutive Securities Excluded from Computation of Earnings Per Share [Line Items]</t>
        </is>
      </c>
    </row>
    <row r="22">
      <c r="A22" s="4" t="inlineStr">
        <is>
          <t>Antidilutive securities (in shares)</t>
        </is>
      </c>
      <c r="B22" s="5" t="n">
        <v>3636821</v>
      </c>
      <c r="C22" s="5" t="n">
        <v>1146750</v>
      </c>
    </row>
    <row r="23">
      <c r="A23" s="4" t="inlineStr">
        <is>
          <t>Restricted stock units that vest into common stock</t>
        </is>
      </c>
    </row>
    <row r="24">
      <c r="A24" s="3" t="inlineStr">
        <is>
          <t>Antidilutive Securities Excluded from Computation of Earnings Per Share [Line Items]</t>
        </is>
      </c>
    </row>
    <row r="25">
      <c r="A25" s="4" t="inlineStr">
        <is>
          <t>Antidilutive securities (in shares)</t>
        </is>
      </c>
      <c r="B25" s="5" t="n">
        <v>174400</v>
      </c>
      <c r="C2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Retirement Plan (Details) - USD ($)</t>
        </is>
      </c>
      <c r="B1" s="2" t="inlineStr">
        <is>
          <t>3 Months Ended</t>
        </is>
      </c>
    </row>
    <row r="2">
      <c r="B2" s="2" t="inlineStr">
        <is>
          <t>Mar. 31, 2022</t>
        </is>
      </c>
      <c r="C2" s="2" t="inlineStr">
        <is>
          <t>Mar. 31, 2021</t>
        </is>
      </c>
    </row>
    <row r="3">
      <c r="A3" s="3" t="inlineStr">
        <is>
          <t>Retirement Benefits [Abstract]</t>
        </is>
      </c>
    </row>
    <row r="4">
      <c r="A4" s="4" t="inlineStr">
        <is>
          <t>Contribution costs</t>
        </is>
      </c>
      <c r="B4" s="6" t="n">
        <v>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llaborative Arrangement and Arrangement Other than Collaborative [Line Items]</t>
        </is>
      </c>
    </row>
    <row r="4">
      <c r="A4" s="4" t="inlineStr">
        <is>
          <t>Total revenue</t>
        </is>
      </c>
      <c r="B4" s="6" t="n">
        <v>5636</v>
      </c>
      <c r="C4" s="6" t="n">
        <v>2327</v>
      </c>
    </row>
    <row r="5">
      <c r="A5" s="4" t="inlineStr">
        <is>
          <t>License</t>
        </is>
      </c>
    </row>
    <row r="6">
      <c r="A6" s="3" t="inlineStr">
        <is>
          <t>Collaborative Arrangement and Arrangement Other than Collaborative [Line Items]</t>
        </is>
      </c>
    </row>
    <row r="7">
      <c r="A7" s="4" t="inlineStr">
        <is>
          <t>Total revenue</t>
        </is>
      </c>
      <c r="D7" s="6" t="n">
        <v>1000</v>
      </c>
    </row>
    <row r="8">
      <c r="A8" s="4" t="inlineStr">
        <is>
          <t>Pfizer | License</t>
        </is>
      </c>
    </row>
    <row r="9">
      <c r="A9" s="3" t="inlineStr">
        <is>
          <t>Collaborative Arrangement and Arrangement Other than Collaborative [Line Items]</t>
        </is>
      </c>
    </row>
    <row r="10">
      <c r="A10" s="4" t="inlineStr">
        <is>
          <t>Upfront payment</t>
        </is>
      </c>
      <c r="D10" s="5" t="n">
        <v>8000</v>
      </c>
    </row>
    <row r="11">
      <c r="A11" s="4" t="inlineStr">
        <is>
          <t>Additional amounts to be received</t>
        </is>
      </c>
      <c r="D11" s="5" t="n">
        <v>10000</v>
      </c>
    </row>
    <row r="12">
      <c r="A12" s="4" t="inlineStr">
        <is>
          <t>Pfizer | Clinical | Minimum</t>
        </is>
      </c>
    </row>
    <row r="13">
      <c r="A13" s="3" t="inlineStr">
        <is>
          <t>Collaborative Arrangement and Arrangement Other than Collaborative [Line Items]</t>
        </is>
      </c>
    </row>
    <row r="14">
      <c r="A14" s="4" t="inlineStr">
        <is>
          <t>Milestone payments to be received</t>
        </is>
      </c>
      <c r="D14" s="5" t="n">
        <v>20000</v>
      </c>
    </row>
    <row r="15">
      <c r="A15" s="4" t="inlineStr">
        <is>
          <t>Pfizer | Clinical | Maximum</t>
        </is>
      </c>
    </row>
    <row r="16">
      <c r="A16" s="3" t="inlineStr">
        <is>
          <t>Collaborative Arrangement and Arrangement Other than Collaborative [Line Items]</t>
        </is>
      </c>
    </row>
    <row r="17">
      <c r="A17" s="4" t="inlineStr">
        <is>
          <t>Milestone payments to be received</t>
        </is>
      </c>
      <c r="D17" s="5" t="n">
        <v>55000</v>
      </c>
    </row>
    <row r="18">
      <c r="A18" s="4" t="inlineStr">
        <is>
          <t>Pfizer | Sales Milestones | Minimum</t>
        </is>
      </c>
    </row>
    <row r="19">
      <c r="A19" s="3" t="inlineStr">
        <is>
          <t>Collaborative Arrangement and Arrangement Other than Collaborative [Line Items]</t>
        </is>
      </c>
    </row>
    <row r="20">
      <c r="A20" s="4" t="inlineStr">
        <is>
          <t>Milestone payments to be received</t>
        </is>
      </c>
      <c r="D20" s="5" t="n">
        <v>60000</v>
      </c>
    </row>
    <row r="21">
      <c r="A21" s="4" t="inlineStr">
        <is>
          <t>Pfizer | Sales Milestones | Maximum</t>
        </is>
      </c>
    </row>
    <row r="22">
      <c r="A22" s="3" t="inlineStr">
        <is>
          <t>Collaborative Arrangement and Arrangement Other than Collaborative [Line Items]</t>
        </is>
      </c>
    </row>
    <row r="23">
      <c r="A23" s="4" t="inlineStr">
        <is>
          <t>Milestone payments to be received</t>
        </is>
      </c>
      <c r="D23" s="6" t="n">
        <v>180000</v>
      </c>
    </row>
    <row r="24">
      <c r="A24" s="4" t="inlineStr">
        <is>
          <t>Royalty percentage</t>
        </is>
      </c>
      <c r="D24" s="4" t="inlineStr">
        <is>
          <t>1.00%</t>
        </is>
      </c>
    </row>
    <row r="25">
      <c r="A25" s="4" t="inlineStr">
        <is>
          <t>Pfizer | Research | Revenue, Remaining Performance Obligation, Expected Timing of Satisfaction, Start Date [Axis]: 2022-01-01</t>
        </is>
      </c>
    </row>
    <row r="26">
      <c r="A26" s="3" t="inlineStr">
        <is>
          <t>Collaborative Arrangement and Arrangement Other than Collaborative [Line Items]</t>
        </is>
      </c>
    </row>
    <row r="27">
      <c r="A27" s="4" t="inlineStr">
        <is>
          <t>Milestone payments to be received</t>
        </is>
      </c>
      <c r="D27" s="6" t="n">
        <v>7700</v>
      </c>
    </row>
    <row r="28">
      <c r="A28" s="4" t="inlineStr">
        <is>
          <t>Expected timing of revenue satisfaction (in years)</t>
        </is>
      </c>
      <c r="D28" s="4" t="inlineStr">
        <is>
          <t>24 months</t>
        </is>
      </c>
    </row>
    <row r="29">
      <c r="A29" s="4" t="inlineStr">
        <is>
          <t>Pfizer | Material Rights | Revenue, Remaining Performance Obligation, Expected Timing of Satisfaction, Start Date [Axis]: 2024-01-01</t>
        </is>
      </c>
    </row>
    <row r="30">
      <c r="A30" s="3" t="inlineStr">
        <is>
          <t>Collaborative Arrangement and Arrangement Other than Collaborative [Line Items]</t>
        </is>
      </c>
    </row>
    <row r="31">
      <c r="A31" s="4" t="inlineStr">
        <is>
          <t>Milestone payments to be received</t>
        </is>
      </c>
      <c r="D31" s="6" t="n">
        <v>300</v>
      </c>
    </row>
    <row r="32">
      <c r="A32" s="4" t="inlineStr">
        <is>
          <t>Expected timing of revenue satisfaction (in years)</t>
        </is>
      </c>
      <c r="D32" s="4" t="inlineStr">
        <is>
          <t>1 year</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2</t>
        </is>
      </c>
      <c r="C2" s="2" t="inlineStr">
        <is>
          <t>Mar. 31, 2021</t>
        </is>
      </c>
    </row>
    <row r="3">
      <c r="A3" s="3" t="inlineStr">
        <is>
          <t>Related Party Transactions [Abstract]</t>
        </is>
      </c>
    </row>
    <row r="4">
      <c r="A4" s="4" t="inlineStr">
        <is>
          <t>Payments to related parties</t>
        </is>
      </c>
      <c r="B4" s="6" t="n">
        <v>100</v>
      </c>
      <c r="C4" s="6"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ORGANIZATION AND OPERATIONS Business Codex DNA, Inc. (the Company) was incorporated in the state of Delaware in March 2011, as Synthetic Genomics Solution, Inc., a wholly owned subsidiary of Synthetic Genomics, Inc. (SGI). The Company changed its name to SGI-DNA, Inc. (SGI-DNA) in February 2013, and then to Codex DNA, Inc. in March 2020. SGI-DNA Limited, a United Kingdom company focused on sales and marketing activities, is a wholly owned subsidiary of Codex DNA, Inc. The Company manufactures and sells laboratory equipment, specifically synthetic biology instruments, reagents and associated products and related services, primarily to pharmaceutical and academic laboratories worldwide. On November 18, 2021, the Company entered into a Share Purchase Agreement, with the stockholders of EtonBio Inc., a California corporation (Eton), pursuant to which, the Company agreed to purchase all of the outstanding shares of capital stock of Eton (see Note 6). The total purchase price was approximately $13.6 million, which was funded with the Company’s existing cash on hand. Eton is a San Diego-based biotech company specializing in synthetic biology products and services, including DNA sequencing and oligo synthesis, for the global academic research, pharmaceutical, and biotechnology industries. Eton also markets DNA prep services and products such as antibodies, peptides, and metabolism assay kits. Since its inception, the Company has devoted substantially all of its efforts to raising capital, commercializing its current products, and developing new product offerings. The Company is subject to a number of risks similar to those of other companies conducting high-risk, early-stage research and development of products. Principal among these risks are a dependence on key individuals and intellectual property, competition from other products and companies, and the technical risks associated with the successful research, development and manufacturing of its products. The Company’s success is dependent upon its ability to continue to raise additional capital in order to fund ongoing research and development, commercialize its products, generate revenue, meet its obligations, and, ultimately, become profitable. Products currently under development will require significant additional research and development efforts. These efforts require significant amounts of additional capital, adequate personnel and infrastructure. The Company has evaluated whether there are conditions and events, considered in the aggregate, that raise substantial doubt about the Company’s ability to continue as a going concern within one year after the date of the filing of this Form 10-Q. Since inception, the Company has incurred cumulative operating losses and negative cash flows from operations. These operating losses and negative cash flows have been financed principally from the issuance of equity securities and debt. The Company’s ability to continue as a going concern is dependent upon the ability to raise additional debt or equity capital. There can be no assurance that such capital will be available in sufficient amounts or on terms acceptable to the Company. Risks to which the Company is exposed include uncertainties related to the ability to achieve revenue-generating products; current and potential competitors with greater financial, technological, production, and marketing resources; dependence on key management personnel; and raising additional capital, as needed. Based upon the Company’s current plans, management believes it has sufficient financial resources to fund the Company’s operations for at least twelve months from the issuance date of these condensed consolidated financial statement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conformity with generally accepted accounting principles in the United States of America (U.S. GAAP) and include the accounts of the Company and its wholly owned subsidiaries after the elimination of all significant intercompany accounts and transactions.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condensed consolidated balance sheet as of March 31, 2022, the condensed consolidated statements of operations and comprehensive loss, condensed consolidated statements of convertible preferred stock and stockholders’ equity (deficit) and the condensed consolidated statements of cash flows for the three months ended March 31, 2022 and 2021. The accompanying unaudited condensed consolidated financial statements should be read in conjunction with the Company’s audited consolidated financial statements and the accompanying notes for the year ended December 31, 2021 included in the Company’s Annual Report on Form 10-K, filed with the Securities and Exchange Commission (SEC) on March 23, 2022 (the Annual Report). The condensed consolidated balance sheet data as of December 31, 2021 presented for comparative purposes was derived from the Company’s audited consolidated financial statements but does not include all disclosures required by U.S. GAAP. The Company’s significant accounting policies are disclosed in the audited consolidated financial statements for the year ended December 31, 2021 included in the Annual Report. Since the date of the audited consolidated financial statements for the year ended December 31, 2021 included in the Annual Report, there have been no changes to its significant accounting policies except as noted below. Unaudited Interim Financial Information The accompanying condensed consolidated balance sheet as of March 31, 2022, the condensed consolidated statements of operations and comprehensive loss, the condensed consolidated statements of convertible preferred stock and stockholders’ equity (deficit) and the condensed consolidated statements of cash flows for the three months ended March 31, 2022 and 2021 are unaudited. The unaudited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2 and the results of its operations for the three months ended March 31, 2022 and 2021, and its cash flows for the three months ended March 31, 2022 and 2021. The financial data and other information disclosed in these notes related to the three months ended March 31, 2022 and 2021 are also unaudited. The results for the three months ended March 31, 2022 are not necessarily indicative of results to be expected for the year ending December 31, 2022, any other interim periods, or any future year or period.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fair value of common stock prior to the Company’s initial public offering and accrued warranty are subject to significant estimation. Actual results could differ from those estimates. Short-term Investments As of March 31, 2022, short-term investments primarily consisted of corporate debt securities, commercial paper, and U.S. Government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intent to hold those securities to maturity. They are not considered trading securities because they we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expense, net. The Company evaluates its investments in securities that are in an unrealized loss position quarterly to determine if those securities are other-than-temporarily-impaired. If the Company intends to sell or if it is more likely than not that the Company will be required to sell those securities prior to the recovery of their book value, then those securities would be considered other-than-temporarily-impaired, and the Company would record this impairment as a loss through other expense, net. During the three months ended March 31, 2022, the Company concluded that none of its investments in securities were other-than-temporarily-impaired and thus recorded no impairment losses for its investments in securities. The following tables summarize the short-term investments held at March 31, 2022 (in thousands): March 31, 2022 Amortized Cost Unrealized Gains Unrealized Losses Fair Value Assets Commercial paper $ 7,478 $ — $ — $ 7,478 Corporate bonds 8,469 2 (5) 8,466 U.S. Government agencies 29,477 — (13) 29,464 Total $ 45,424 $ 2 $ (18) $ 45,408 As of March 31, 2022, all short-term investments held by the Company had remaining contractual maturities of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The following table summarizes the fair values of the Company’s assets and liabilities on the condensed consolidated balance sheets which comprise money market funds and the contingent put option liability (in thousands): Fair value measurements as of March 31, 2022 Level 1 Level 2 Level 3 Total Assets Money market funds $ 30,083 $ — $ — $ 30,083 Commercial paper — 7,478 — 7,478 Corporate bonds — 8,466 — 8,466 U.S. Government agencies — 29,464 — 29,464 Total $ 30,083 $ 45,408 $ — $ 75,491 Liabilities Contingent put option liability $ — $ — $ 85 $ 85 Total $ — $ — $ 85 $ 85 Fair value measurements as of December 31, 2021 Level 1 Level 2 Level 3 Total Assets Money market funds $ 79,893 $ — $ — $ 79,893 Total $ 79,893 $ — $ — $ 79,893 Liabilities Contingent put option liability $ — $ — $ 108 $ 108 Total $ — $ — $ 108 $ 108 During the three months ended March 31, 2022 and the year ended December 31, 2021 there were no transfers between Level 1, Level 2 and Level 3. Contingent Put Option Liability The contingent put option liability consists of the fair value of the contingent interest feature and acceleration clause (contingent put option) under the 2019 Loan Agreement and 2021 Loan Agreement (see Note 8). The fair value of the contingent put option liability was based on significant inputs not observable in the market, which represent a Level 3 measurement within the fair value hierarchy. The Company’s valuation of the contingent put option liability utilized a risk-neutral valuation model wherein the fair value of the underlying debt facility is estimated, both with and without the presence of the default provisions, holding all other assumptions constant. The Company assesses these assumptions and estimates at least annually as additional information impacting the assumptions are obtained. Changes in the fair value of the contingent put option liability are recognized in other income (expense) as part of the change in fair value of derivative liabilities in the condensed consolidated statements of operations and comprehensive loss. The significant inputs not observable in the market consist of the adjusted market rate of debt and the probability of default. As of March 31, 2022 and 2021, the adjusted market rate of debt was 5.58% and 8.25%, respectively and the probability of default was 18% and 52%, respectively. A significant change in those inputs could cause a significant change in valuation. The following table provides a roll-forward of the aggregate fair value of the Company’s derivative liabilities for which fair value is determined using Level 3 inputs (in thousands): Contingent put option liability Fair value at December 31, 2021 $ 108 Change in fair value (23) Fair value at March 31, 2022 $ 85 Contingent put option liability Fair value at December 31, 2020 $ 51 Extinguishment of liability (51) Issuance of liability 303 Fair value at March 31, 2021 $ 303 For the three months ended March 31, 2022 and 2021, the Company recorded a change in fair value of the contingent put option liability included in other income of $23,000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00:21:17Z</dcterms:created>
  <dcterms:modified xmlns:dcterms="http://purl.org/dc/terms/" xmlns:xsi="http://www.w3.org/2001/XMLSchema-instance" xsi:type="dcterms:W3CDTF">2022-05-11T00:21:17Z</dcterms:modified>
</cp:coreProperties>
</file>